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ckground and Nature of Operat" sheetId="7" state="visible" r:id="rId7"/>
    <sheet xmlns:r="http://schemas.openxmlformats.org/officeDocument/2006/relationships" name="Significant Accounting Policies" sheetId="8" state="visible" r:id="rId8"/>
    <sheet xmlns:r="http://schemas.openxmlformats.org/officeDocument/2006/relationships" name="Receivables, Ne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Customer Relationships and Othe" sheetId="12" state="visible" r:id="rId12"/>
    <sheet xmlns:r="http://schemas.openxmlformats.org/officeDocument/2006/relationships" name="Investment in Seven Hills"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Treasury Stock"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Fair Value Disclosure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Receivables, Net (Tables)" sheetId="27" state="visible" r:id="rId27"/>
    <sheet xmlns:r="http://schemas.openxmlformats.org/officeDocument/2006/relationships" name="Inventories (Tables)" sheetId="28" state="visible" r:id="rId28"/>
    <sheet xmlns:r="http://schemas.openxmlformats.org/officeDocument/2006/relationships" name="Property, Plant and Equipment29" sheetId="29" state="visible" r:id="rId29"/>
    <sheet xmlns:r="http://schemas.openxmlformats.org/officeDocument/2006/relationships" name="Customer Relationships and Ot30" sheetId="30" state="visible" r:id="rId30"/>
    <sheet xmlns:r="http://schemas.openxmlformats.org/officeDocument/2006/relationships" name="Accrued and Other Liabilities (" sheetId="31" state="visible" r:id="rId31"/>
    <sheet xmlns:r="http://schemas.openxmlformats.org/officeDocument/2006/relationships" name="Debt (Tables)" sheetId="32" state="visible" r:id="rId32"/>
    <sheet xmlns:r="http://schemas.openxmlformats.org/officeDocument/2006/relationships" name="Treasury Stock (Tables)"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Background and Nature of Oper38" sheetId="38" state="visible" r:id="rId38"/>
    <sheet xmlns:r="http://schemas.openxmlformats.org/officeDocument/2006/relationships" name="Background and Nature of Oper39" sheetId="39" state="visible" r:id="rId39"/>
    <sheet xmlns:r="http://schemas.openxmlformats.org/officeDocument/2006/relationships" name="- Certain Cash and Non-Cash Tra" sheetId="40" state="visible" r:id="rId40"/>
    <sheet xmlns:r="http://schemas.openxmlformats.org/officeDocument/2006/relationships" name="Significant Accounting Polici41" sheetId="41" state="visible" r:id="rId41"/>
    <sheet xmlns:r="http://schemas.openxmlformats.org/officeDocument/2006/relationships" name="Receivables, Net - Detail of Re" sheetId="42" state="visible" r:id="rId42"/>
    <sheet xmlns:r="http://schemas.openxmlformats.org/officeDocument/2006/relationships" name="Inventories (Detail)"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Investment in Seven Hills - Add" sheetId="46" state="visible" r:id="rId46"/>
    <sheet xmlns:r="http://schemas.openxmlformats.org/officeDocument/2006/relationships" name="Customer Relationships and Ot47" sheetId="47" state="visible" r:id="rId47"/>
    <sheet xmlns:r="http://schemas.openxmlformats.org/officeDocument/2006/relationships" name="Customer Relationships and Ot48" sheetId="48" state="visible" r:id="rId48"/>
    <sheet xmlns:r="http://schemas.openxmlformats.org/officeDocument/2006/relationships" name="Customer Relationships and Ot49" sheetId="49" state="visible" r:id="rId49"/>
    <sheet xmlns:r="http://schemas.openxmlformats.org/officeDocument/2006/relationships" name="Accrued and Other Liabilities50" sheetId="50" state="visible" r:id="rId50"/>
    <sheet xmlns:r="http://schemas.openxmlformats.org/officeDocument/2006/relationships" name="Debt - Details of Debt (Detail)" sheetId="51" state="visible" r:id="rId51"/>
    <sheet xmlns:r="http://schemas.openxmlformats.org/officeDocument/2006/relationships" name="Debt - Additional Information (" sheetId="52" state="visible" r:id="rId52"/>
    <sheet xmlns:r="http://schemas.openxmlformats.org/officeDocument/2006/relationships" name="Debt - Future Minimum Principal" sheetId="53" state="visible" r:id="rId53"/>
    <sheet xmlns:r="http://schemas.openxmlformats.org/officeDocument/2006/relationships" name="Derivative Instruments - Additi" sheetId="54" state="visible" r:id="rId54"/>
    <sheet xmlns:r="http://schemas.openxmlformats.org/officeDocument/2006/relationships" name="Treasury Stock - Additional Inf" sheetId="55" state="visible" r:id="rId55"/>
    <sheet xmlns:r="http://schemas.openxmlformats.org/officeDocument/2006/relationships" name="Treasury Stock - Treasury Stock" sheetId="56" state="visible" r:id="rId56"/>
    <sheet xmlns:r="http://schemas.openxmlformats.org/officeDocument/2006/relationships" name="Share-Based Compensation - Addi" sheetId="57" state="visible" r:id="rId57"/>
    <sheet xmlns:r="http://schemas.openxmlformats.org/officeDocument/2006/relationships" name="Accumulated Other Comprehensi58" sheetId="58" state="visible" r:id="rId58"/>
    <sheet xmlns:r="http://schemas.openxmlformats.org/officeDocument/2006/relationships" name="Income Taxes - Additional Infor" sheetId="59" state="visible" r:id="rId59"/>
    <sheet xmlns:r="http://schemas.openxmlformats.org/officeDocument/2006/relationships" name="Earnings Per Share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egment Reporting - Additional " sheetId="63" state="visible" r:id="rId63"/>
    <sheet xmlns:r="http://schemas.openxmlformats.org/officeDocument/2006/relationships" name="Segment Reporting - Segment Rep" sheetId="64" state="visible" r:id="rId64"/>
    <sheet xmlns:r="http://schemas.openxmlformats.org/officeDocument/2006/relationships" name="Segment Reporting - Net Sales b" sheetId="65" state="visible" r:id="rId65"/>
    <sheet xmlns:r="http://schemas.openxmlformats.org/officeDocument/2006/relationships" name="Segment Reporting - Assets by G" sheetId="66" state="visible" r:id="rId66"/>
    <sheet xmlns:r="http://schemas.openxmlformats.org/officeDocument/2006/relationships" name="Fair Value Disclosures (Details" sheetId="67" state="visible" r:id="rId67"/>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BPX</t>
  </si>
  <si>
    <t>Entity Registrant Name</t>
  </si>
  <si>
    <t>CONTINENTAL BUILDING PRODUCTS, INC.</t>
  </si>
  <si>
    <t>Entity Central Index Key</t>
  </si>
  <si>
    <t>Current Fiscal Year End Date</t>
  </si>
  <si>
    <t>--12-31</t>
  </si>
  <si>
    <t>Entity Filer Category</t>
  </si>
  <si>
    <t>Large Accelerated Filer</t>
  </si>
  <si>
    <t>Entity Common Stock, Shares Outstanding (shares)</t>
  </si>
  <si>
    <t>Consolidated Statements of Operations - USD ($) $ in Thousands</t>
  </si>
  <si>
    <t>3 Months Ended</t>
  </si>
  <si>
    <t>Sep. 30, 2016</t>
  </si>
  <si>
    <t>Income Statement [Abstract]</t>
  </si>
  <si>
    <t>Net sales</t>
  </si>
  <si>
    <t>Costs, expenses and other income:</t>
  </si>
  <si>
    <t>Cost of goods sold</t>
  </si>
  <si>
    <t>Selling and administrative</t>
  </si>
  <si>
    <t>Total costs and operating expenses</t>
  </si>
  <si>
    <t>Operating income</t>
  </si>
  <si>
    <t>Other income/(expense), net</t>
  </si>
  <si>
    <t>Interest expense, net</t>
  </si>
  <si>
    <t>Income before losses from equity method investment and provision for income tax</t>
  </si>
  <si>
    <t>Losses from equity method investment</t>
  </si>
  <si>
    <t>Income before provision for income taxes</t>
  </si>
  <si>
    <t>Provision for income taxes</t>
  </si>
  <si>
    <t>Net income</t>
  </si>
  <si>
    <t>Net income per share:</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Foreign currency translation adjustment</t>
  </si>
  <si>
    <t>Net unrealized gains/(losses) on derivatives, net of tax</t>
  </si>
  <si>
    <t>Other comprehensive income</t>
  </si>
  <si>
    <t>Comprehensive income</t>
  </si>
  <si>
    <t>Consolidated Balance Sheets - USD ($) $ in Thousands</t>
  </si>
  <si>
    <t>Dec. 31, 2016</t>
  </si>
  <si>
    <t>Assets:</t>
  </si>
  <si>
    <t>Cash and cash equivalents</t>
  </si>
  <si>
    <t>Receivables, net</t>
  </si>
  <si>
    <t>Inventories, net</t>
  </si>
  <si>
    <t>Prepaid and other current assets</t>
  </si>
  <si>
    <t>Total current assets</t>
  </si>
  <si>
    <t>Property, plant and equipment, net</t>
  </si>
  <si>
    <t>Customer relationships and other intangibles, net</t>
  </si>
  <si>
    <t>Goodwill</t>
  </si>
  <si>
    <t>Equity method investment</t>
  </si>
  <si>
    <t>Debt issuance costs</t>
  </si>
  <si>
    <t>Total Assets</t>
  </si>
  <si>
    <t>Liabilities:</t>
  </si>
  <si>
    <t>Accounts payable</t>
  </si>
  <si>
    <t>Accrued and other liabilities</t>
  </si>
  <si>
    <t>Notes payable, current portion</t>
  </si>
  <si>
    <t>Total current liabilities</t>
  </si>
  <si>
    <t>Deferred taxes and other long-term liabilities</t>
  </si>
  <si>
    <t>Notes payable, non-current portion</t>
  </si>
  <si>
    <t>Total Liabilities</t>
  </si>
  <si>
    <t>Equity:</t>
  </si>
  <si>
    <t>Undesignated preferred stock, par value $0.001 per share; 10,000,000 shares authorized, no shares issued and outstanding at September 30, 2017 and December 31, 2016</t>
  </si>
  <si>
    <t>Common stock, $0.001 par value per share; 190,000,000 shares authorized; 44,304,827 and 44,191,370 shares issued at September 30, 2017 and December 31, 2016, respectively; 37,715,010 and 39,691,715 shares outstanding at September 30, 2017 and December 31, 2016, respectively</t>
  </si>
  <si>
    <t>Additional paid-in capital</t>
  </si>
  <si>
    <t>Less: Treasury stock</t>
  </si>
  <si>
    <t>Accumulated other comprehensive loss</t>
  </si>
  <si>
    <t>Accumulated earnings</t>
  </si>
  <si>
    <t>Total Equity</t>
  </si>
  <si>
    <t>Total Liabilities and Equity</t>
  </si>
  <si>
    <t>Consolidated Balance Sheets (Parenthetical) - $ / shares</t>
  </si>
  <si>
    <t>Statement of Financial Position [Abstract]</t>
  </si>
  <si>
    <t>Undesignated preferred stock, par value (usd per share)</t>
  </si>
  <si>
    <t>Undesignated preferred stock, shares authorized</t>
  </si>
  <si>
    <t>Undesignated preferred stock, shares issued</t>
  </si>
  <si>
    <t>Undesignated preferred stock, shares outstanding</t>
  </si>
  <si>
    <t>Common stock, par value (usd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Release of)/provision for bad debt expense</t>
  </si>
  <si>
    <t>Amortization of debt issuance costs and debt discount</t>
  </si>
  <si>
    <t>Loss on disposal of property, plant and equipment</t>
  </si>
  <si>
    <t>Loss on debt extinguishment</t>
  </si>
  <si>
    <t>Stock-based compensation</t>
  </si>
  <si>
    <t>Deferred taxes</t>
  </si>
  <si>
    <t>Change in assets and liabilities:</t>
  </si>
  <si>
    <t>Receivables</t>
  </si>
  <si>
    <t>Inventories</t>
  </si>
  <si>
    <t>Prepaid expenses and other current assets</t>
  </si>
  <si>
    <t>Accrued and other current liabilities</t>
  </si>
  <si>
    <t>Other long term liabilities</t>
  </si>
  <si>
    <t>Net cash provided by operating activities</t>
  </si>
  <si>
    <t>Cash flows from investing activities:</t>
  </si>
  <si>
    <t>Capital expenditures</t>
  </si>
  <si>
    <t>Software purchased or developed</t>
  </si>
  <si>
    <t>Capital contributions to equity method investment</t>
  </si>
  <si>
    <t>Distributions from equity method investment</t>
  </si>
  <si>
    <t>Net cash used in investing activities</t>
  </si>
  <si>
    <t>Cash flows from financing activities:</t>
  </si>
  <si>
    <t>Proceeds from exercise of stock options</t>
  </si>
  <si>
    <t>Tax withholdings on share-based compensation</t>
  </si>
  <si>
    <t>Proceeds from debt refinancing</t>
  </si>
  <si>
    <t>Disbursements for debt refinancing</t>
  </si>
  <si>
    <t>Payments of financing costs</t>
  </si>
  <si>
    <t>Principal payments for debt</t>
  </si>
  <si>
    <t>Payments to repurchase common stock</t>
  </si>
  <si>
    <t>Net cash used in financing activities</t>
  </si>
  <si>
    <t>Effect of foreign exchange rates on cash and cash equivalents</t>
  </si>
  <si>
    <t>Net change in cash and cash equivalents</t>
  </si>
  <si>
    <t>Cash, beginning of period</t>
  </si>
  <si>
    <t>Cash, end of period</t>
  </si>
  <si>
    <t>Background and Nature of Operations</t>
  </si>
  <si>
    <t>Organization, Consolidation and Presentation of Financial Statements [Abstract]</t>
  </si>
  <si>
    <t>BACKGROUND AND NATURE OF OPERATIONS Description of Business Continental Building Products, Inc. (the "Company") is a Delaware corporation. Prior to the acquisition of the gypsum division of Lafarge North America Inc. ("Lafarge N.A.") described below, the Company had no operating activity. The Company manufactures gypsum wallboar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 The Acquisition On June 24, 2013 , Lone Star Fund VIII (U.S.), L.P., (along with its affiliates and associates, but excluding the companies that it owns as a result of its investment activity, “Lone Star”), entered into a definitive agreement with Lafarge N.A. to purchase the assets of its North American gypsum division for an aggregate purchase price of approximately $703 million (the "Acquisition") in cash. The closing of the Acquisition occurred on August 30, 2013 . Secondary Public Offerings On March 18, 2016, following a series of secondary offerings, LSF8 Gypsum Holdings, L.P. ("LSF8") sold its remaining 5,106,803 shares of the Company’s common stock at a price per share of $16.10 . Following the March 18, 2016 transaction and the concurrent repurchase by the Company of 900,000 shares of Company’s common stock from LSF8, to the best of the Company's knowledge, neither LSF8 nor any other affiliate of Lone Star held any shares of Company common stock. (See Note 11, Treasury Stock).</t>
  </si>
  <si>
    <t>Significant Accounting Policies</t>
  </si>
  <si>
    <t>Accounting Policies [Abstract]</t>
  </si>
  <si>
    <t>SIGNIFICANT ACCOUNTING POLICIES (a) 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 (b) Basis of Presentation for Interim Periods 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the results of operations and cash flows for the periods presented. The results of operations for the periods presented are not necessarily indicative of the results that may be expected for the year ending December 31, 2017. Seasonal changes and other conditions can affect the sales volumes of the Company’s products. Therefore, the financial results for any interim period do not necessarily indicate the expected results for the year. The financial statements should be read in conjunction with Company’s audited consolidated financial statements and the notes thereto for the year ended December 31, 2016 included in the Company’s Annual Report on Form 10-K for the fiscal year then ended (the "2016 10-K"). The Company has continued to follow the accounting policies set forth in those financial statements. (c) Supplemental Cash Flow Disclosure Table 2.1: Certain Cash and Non-Cash Transactions For the Nine Months Ended September 30, 2017 September 30, 2016 (in thousands) Cash paid during the period for: Interest paid on term loan $ 7,582 $ 8,508 Income taxes paid, net 16,338 17,368 Non-cash activity: Amounts in accounts payable for capital expenditures 1,123 1,372 (d) Recent Accounting Pronouncements Accounting Standards Adopted During the Period In July 2015, the Financial Accounting Standards Board ("FASB") issued Accounting Standards Update ("ASU") 2015-11, "Inventory: Simplifying the Measurement of Inventory." This guidance applies to inventory valued at first-in, first-out (FIFO) or average cost and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The Company values its inventory under the average cost method and thus was required to adopt the standard. The Company adopted the new standard in the first quarter of 2017. The adoption of this standard did not have a material impact on the Company's Consolidated Financial Statements. In March 2016, the FASB issued ASU 2016-09, "Compensation-Stock Compensation (Topic 718): Improvements to Employee Share-Based Payment Accounting," which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balance sheet accounting for net operating losses stemming from excess tax benefits would no longer be required and instead such net operating losses would be recognized when they arise. Existing net operating losses that are currently tracked off-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The amendments were effective for annual periods beginning after December 15, 2016. The Company adopted the new standard in the first quarter of 2017, which resulted in a favorable adjustment to income tax provision of $0.2 million . Accounting Standards Not Yet Adopted In May 2014, the FASB issued ASU No. 2014-9, "Revenue from Contracts with Customers (Topic 606),"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which defers the effective date of ASU No. 2014-9 for all entities by one year to annual reporting periods beginning after December 15, 2017. The ASU requires retroactive application on either a full or modified basis. The Company will adopt the standard on January 1, 2018. Based on evaluation, the Company has concluded it has one revenue stream and the adoption of this new guidance will not have a material impact on its Consolidated Financial Statements. The Company is still in the process of evaluating the potential impact of additional disclosure requirements. In February 2016, the FASB issued ASU 2016-02, "Leases." ASU 2016-02 requires lessees to recognize a lease liability and a right-of-use asset on the balance sheet. ASU 2016-02 is effective for fiscal years beginning after December 15, 2018, including interim periods within those fiscal years. The Company is in the process of evaluating the impact of adoption, which is not expected to have a material impact on the Company's Consolidated Financial Statements. In June 2016, the FASB issued ASU 2016-13, "Financial Instruments – Credit Losses: Measurement of Credit Losses on Financial Instruments."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currently evaluating the impact that this guidance may have on its Consolidated Financial Statements. In August 2016, the FASB issued ASU 2016-15, " Classification of Certain Cash Receipts and Cash Payments." This ASU intends to add or clarify guidance on the classification of certain cash receipts and payments in the statement of cash flows. The provisions of this standard are effective for fiscal years beginning after December 15, 2017, including interim periods within those fiscal years. Early adoption of the standard is permitted. The Company is currently evaluating when it will adopt the ASU and the expected impact to its Consolidated Financial Statements. In October 2016, the FASB issued ASU 2016-16, "Intra-Entity Transfers of Assets Other Than Inventory." The new standard requires companies to recognize the income tax effects of intercompany sales or transfers of assets, other than inventory, in the income statement as income tax expense (or benefit) in the period the sales or transfer occurs. The standard requires companies to apply a modified retrospective approach with a cumulative catch-up adjustment to opening retained earnings in the period of adoption. The provisions of this standard are effective for fiscal years beginning after December 15, 2017, and early adoption is permitted. The Company is currently evaluating when it will adopt the ASU and the expected impact to its Consolidated Financial Statements. In January 2017, the FASB issued ASU 2017- 04, "Intangibles - Goodwill and Other." This ASU simplifies the goodwill impairment calculation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Step 1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when it will adopt the ASU and the expected impact to its Consolidated Financial Statements. In August 2017, the FASB issued ASU 2017-12, " Derivatives and Hedging (Topic 815), Targeted Improvements to Accounting for Hedging Activities ". This ASU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provisions of this standard are effective in 2019 for calendar-year public business entities (PBE) and in 2020 for all other calendar-year companies. Early adoption of the standard is permitted. The Company is currently evaluating when it will adopt the ASU and the expected impact to its Consolidated Financial Statements.</t>
  </si>
  <si>
    <t>Receivables, Net</t>
  </si>
  <si>
    <t>Receivables [Abstract]</t>
  </si>
  <si>
    <t>RECEIVABLES, NET Table 3: Details of Receivables, Net September 30, 2017 December 31, 2016 (in thousands) Trade receivables, gross $ 31,672 $ 33,199 Allowance for cash discounts and doubtful accounts (646 ) (726 ) Receivables, net $ 31,026 $ 32,473 Trade receivables are recorded net of credit memos issued during the normal course of business.</t>
  </si>
  <si>
    <t>Inventory Disclosure [Abstract]</t>
  </si>
  <si>
    <t>INVENTORIES, NET Table 4: Details of Inventories, Net September 30, 2017 December 31, 2016 (in thousands) Finished products $ 6,297 $ 7,246 Raw materials 12,532 10,910 Supplies and other 7,423 7,083 Inventories, net $ 26,252 $ 25,239</t>
  </si>
  <si>
    <t>Property, Plant and Equipment, Net</t>
  </si>
  <si>
    <t>Property, Plant and Equipment [Abstract]</t>
  </si>
  <si>
    <t>PROPERTY, PLANT AND EQUIPMENT, NET Table 5: Details of Property, Plant and Equipment, Net September 30, 2017 December 31, 2016 (in thousands) Land $ 13,188 $ 12,925 Buildings 113,005 112,583 Plant machinery 281,398 275,010 Mobile equipment 10,680 6,721 Construction in progress 14,218 15,016 Property, plant and equipment, at cost 432,489 422,255 Accumulated depreciation (138,223 ) (114,417 ) Property, plant and equipment, net $ 294,266 $ 307,838 Depreciation expense was $9.0 million and $26.5 million for the three and nine months ended September 30, 2017 , respectively, compared to $8.5 million and $25.2 million for the three and nine months ended September 30, 2016 , respectively.</t>
  </si>
  <si>
    <t>Customer Relationships and Other Intangibles, Net</t>
  </si>
  <si>
    <t>Goodwill and Intangible Assets Disclosure [Abstract]</t>
  </si>
  <si>
    <t>CUSTOMER RELATIONSHIPS AND OTHER INTANGIBLES, NET Table 6.1: Details of Customer Relationships and Other Intangibles, Net September 30, 2017 December 31, 2016 Gross Accumulated Amortization Net Gross Accumulated Amortization Net (in thousands) Customer relationships $ 116,754 $ (55,694 ) $ 61,060 $ 116,267 $ (48,243 ) $ 68,024 Purchased and internally developed software 5,501 (4,651 ) 850 5,322 (3,289 ) 2,033 Trademarks 14,844 (4,041 ) 10,803 14,783 (3,285 ) 11,498 Total $ 137,099 $ (64,386 ) $ 72,713 $ 136,372 $ (54,817 ) $ 81,555 Amortization expense was $3.0 million and $9.3 million for the three and nine months ended September 30, 2017 , respectively, compared to $3.4 million and $10.4 million for the three and nine months ended September 30, 2016 , respectively. Customer relationship assets are amortized over a 15 year period using an accelerated method that reflects the expected future cash flows from the acquired customer list intangible asset. Trademarks are amortized on a straight-line basis over the estimated useful life of 15 years. Software development costs are amortized over a 3 year life with the expense recorded in selling and administrative expense. Table 6.2: Details of Future Amortization Expense of Customer Relationships and Other Intangibles As of September 30, 2017 (in thousands) October 1, 2017 through December 31, 2017 $ 2,815 2018 9,474 2019 8,397 2020 7,684 2021 7,064 Thereafter 37,279 Total $ 72,713</t>
  </si>
  <si>
    <t>Investment in Seven Hills</t>
  </si>
  <si>
    <t>Equity Method Investments and Joint Ventures [Abstract]</t>
  </si>
  <si>
    <t>INVESTMENT IN SEVEN HILLS The Company is a party with an unaffiliated third party to a paperboard liner venture named Seven Hills Paperboard, LLC ("Seven Hills") that provides the Company with a continuous supply of high-quality recycled paperboard liner to meet its ongoing production requirements. The Company has evaluated the characteristics of its investment and determined that Seven Hills would be deemed a variable interest entity, but that it does not have the power to direct the principal activities most impacting the economic performance of Seven Hills, and is thus not the primary beneficiary. As such, the Company accounts for this investment in Seven Hills under the equity method of accounting. Paperboard liner purchased from Seven Hills was $15.5 million and $42.3 million for the three and nine months ended September 30, 2017 , respectively, compared to $11.1 million and $34.0 million for the three and nine months ended September 30, 2016 , respectively. As of September 30, 2017 , the Company had certain purchase commitments for paper totaling $32.1 million through 2020 .</t>
  </si>
  <si>
    <t>Accrued and Other Liabilities</t>
  </si>
  <si>
    <t>Payables and Accruals [Abstract]</t>
  </si>
  <si>
    <t>ACCRUED AND OTHER LIABILITIES Table 8: Details of Accrued and Other Liabilities September 30, 2017 December 31, 2016 (in thousands) Employee-related costs $ 6,822 $ 9,595 Income taxes 1,190 — Other taxes 3,585 2,088 Other 696 638 Accrued and other liabilities $ 12,293 $ 12,321</t>
  </si>
  <si>
    <t>Debt</t>
  </si>
  <si>
    <t>Debt Disclosure [Abstract]</t>
  </si>
  <si>
    <t>DEBT Table 9.1: Details of Debt September 30, 2017 December 31, 2016 (in thousands) First Lien Credit Agreement (a) $ 271,573 $ 273,625 Less: Original issue discount (net of amortization) (1,742 ) (1,946 ) Less: Debt issuance costs (4,767 ) (5,317 ) Total debt 265,064 266,362 Less: Current portion of long-term debt (1,712 ) (1,742 ) Long-term debt $ 263,352 $ 264,620 (a) As of September 30, 2017, the Amended and Restated Credit Agreement, as amended, had a maturity date of August 18, 2023 and an interest rate of LIBOR (with a 0.75% floor) plus 2.50% , compared to as of December 31, 2016, at which time the First Lien Credit Agreement had the same maturity date and an interest rate of LIBOR (with a 0.75% floor) plus 2.75% . In connection with the Acquisition, the Company purchased certain assets from Lafarge N.A. with cash. In order to finance a portion of the consideration payable to Lafarge N.A., the Company and its subsidiary, Continental Building Products Operating Company, LLC ("OpCo"), entered into a first lien credit agreement with Credit Suisse AG, as administrative agent, Credit Suisse Securities (USA) LLC and RBC Capital Markets, as joint lead arrangers and joint bookrunners, and Royal Bank of Canada, as syndication agent (as amended on December 2, 2013, the "First Lien Credit Agreement") and a second lien credit agreement with Credit Suisse AG, as administrative agent, Credit Suisse Securities (USA) LLC and RBC Capital Markets, as joint lead arrangers and joint bookrunners, and Royal Bank of Canada, as syndication agent, for term loan borrowings of $320 million and $120 million , respectively, and drew $25 million under a $50 million revolving credit facility under the First Lien Credit Agreement. The available amount under the First Lien Credit Agreement term loan was subsequently increased to $415 million . In conjunction with the initial issuance of this debt, the Company incurred $15.3 million of debt issuance costs which were being amortized using the effective interest rate method or the straight-line method which approximates the effective interest rate method, over the estimated life of the related debt. Interest under the First Lien Credit Agreement was floating. The margin applicable to the borrowing was reduced in the third quarter 2014 to 3.00% after the Company achieved a B2 rating with a stable outlook by Moody’s. On August 18, 2016, the Company, OpCo and Continental Building Products Canada Inc. and the lenders party thereto and Credit Suisse, as Administrative Agent, entered into an Amended and Restated Credit Agreement amending and restating the First Lien Credit Agreement (the "Amended and Restated Credit Agreement"). The Amended and Restated Credit Agreement provides for a $275 million senior secured first lien term loan facility and a $75 million senior secured revolving credit facility (the "Revolver"), which mature on August 18, 2023 and August 18, 2021, respectively. Related to this debt refinancing, the Company incurred $4.7 million of discount and debt issuance costs, of which $2.5 million was recorded in Other expense, net on the Consolidated Statements of Operations in 2016, and $2.2 million will be amortized over the term of the Amended and Restated Credit Agreement. Upon completion of this debt refinancing, the Company recognized an additional expense of $3.3 million related to losses resulting from debt extinguishment which is also reported in Other expense, net on the Consolidated Statements of Operations in 2016. The interest rate under the Amended and Restated Credit Agreement remained floating but was reduced to a spread over LIBOR of 2.75% and floor of 0.75% . On February 21, 2017 , the Company repriced its term loan under the Amended and Restated Credit Agreement lowering its interest rate by 25 basis points to LIBOR plus 2.50% . All other terms and conditions under the Amended and Restated Credit Agreement remained the same. In connection with the debt repricing, the Company incurred $0.7 million of debt issuance costs, which was recorded in Other expense, net on the Consolidated Statements of Operations in 2017. The First Lien Credit Agreement was, and the Amended and Restated Credit Agreement is, secured by the underlying property and equipment of the Company. During the nine months ended September 30, 2017 , the Company made no voluntary prepayment of principal, compared to $25.7 million of voluntary prepayments in the same period of 2016 . As of September 30, 2017 , the annual effective interest rate on the Amended and Restated Credit Agreement, including original issue discount and amortization of debt issuance costs, was 4.3% . There were no amounts outstanding under the Revolver as of September 30, 2017 or December 31, 2016 . During the nine months ended September 30, 2017 the Company did not have any draws under the Revolver, compared to $22.0 million which the Company borrowed and repaid in full during the nine months ended September 30, 2016 under the applicable revolving credit facility. Interest under the Revolver is floating, based on LIBOR plus 225 basis points. In addition, the Company pays a facility fee of 50 basis points per annum on the total capacity under the Revolver. Availability under the Revolver as of September 30, 2017 , based on draws and outstanding letters of credit and absence of violations of covenants, was $73.4 million . Table 9.2: Details of Future Minimum Principal Payments Due Under the Amended and Restated Credit Agreements Amount Due (in thousands) October 1, 2017 through December 31, 2017 $ 684 2018 2,736 2019 2,736 2020 2,736 2021 2,736 Thereafter 259,945 Total Payments $ 271,573 Under the terms of the Amended and Restated Credit Agreement,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22.5 million as of the end of the quarter. The financial covenant is a total leverage ratio calculation, in which total debt less outstanding cash is divided by adjusted earnings before interest, taxes, depreciation and amortization. As the sum of outstanding borrowings under the Revolver and outstanding letters of credit were less than $22.5 million at September 30, 2017 , the total leverage ratio of no greater than 5.0 under the financial covenant was not applicable at September 30, 2017 .</t>
  </si>
  <si>
    <t>Derivative Instruments</t>
  </si>
  <si>
    <t>Derivative Instruments and Hedging Activities Disclosure [Abstract]</t>
  </si>
  <si>
    <t>DERIVATIVE INSTRUMENTS The Company uses derivative instruments to manage selected commodity price and interest rate exposures. The Company does not use derivative instruments for speculative trading purposes, and typically does not hedge beyond one year for commodity derivative instruments. Cash flows from derivative instruments are included in net cash provided by operating activities in the consolidated statements of cash flows. Commodity Derivative Instruments As of September 30, 2017 , the Company had 2,940 thousand millions of British Thermal Units ("mmBTUs") in aggregate notional amount outstanding natural gas swap contracts to manage commodity price exposures. All of these contracts mature by September 30, 2018 . The Company elected to designate these derivative instruments as cash flow hedges in accordance with FASB Accounting Standards Codification ("ASC") 815-20, Derivatives – Hedging .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changes in the fair value of the derivative is recorded in cost of goods sold. The net unrealized loss that remained in accumulated other comprehensive loss as of September 30, 2017 was $33,000 which is net of a tax amount of $17,000 . The net unrealized gain that remained in accumulated other comprehensive loss as of December 31, 2016 was $0.2 million which is net of a tax amount of $0.1 million . No ineffectiveness was recorded on these contracts during the three and nine months ended September 30, 2017 and 2016 . The Company reassesses the probability of the underlying forecasted transactions occurring on a quarterly basis. For the three and nine months ended September 30, 2017 , approximately $0.1 million of gain, net of $43,000 of tax, and $0.3 million of loss, net of $0.1 million of tax, respectively, were recognized in other comprehensive income for the commodity contracts. For the three and nine months ended September 30, 2017 , the amount of loss reclassified from accumulated other comprehensive loss into income was $0.1 million and $38,000 , respectively. As of September 30, 2017 , there was $0.1 million recorded in other current assets and $0.1 million was recorded in other current liabilities. For the three and nine months ended September 30, 2016 , approximately $0.2 million of loss, net of $59,000 of tax benefit, and $0.1 million of gain, net of $25,000 of tax expense, respectively, were recognized in other comprehensive income for the commodity contracts. For the three and nine months ended September 30, 2016 , the amount of loss reclassified from accumulated other comprehensive loss into income was $0.1 million and $0.3 million , respectively. As of December 31, 2016 , $0.4 million was recorded in other current assets. Interest Rate Derivative Instrument In September 2016, the Company entered into interest rate swap agreements for a combined notional amount of $100.0 million with a term of four years , which hedged the floating LIBOR on a portion of the term loan under the Amended and Restated Credit Agreement to an average fixed rate of 1.323% and LIBOR floor of 0.75% . The Company elected to designate these interest rate swaps as cash flow hedges for accounting purposes. The net unrealized gain that remained in accumulated other comprehensive loss as of September 30, 2017 was $1.0 million which is net of a tax amount of $0.5 million . The net unrealized gain that remained in accumulated other comprehensive loss as of December 31, 2016 was $1.2 million which is net of a tax amount of $0.6 million . For the three and nine months ended September 30, 2017 , the amount of loss reclassified from accumulated other comprehensive loss into income was $7,000 and $0.1 million , respectively. For the three and nine months ended September 30, 2017 , approximately $44,000 of gain, net of tax expense of $20,000 , and $0.2 million of loss, net of tax expense of $0.1 million , respectively, were recognized in other comprehensive income for the interest rate swaps. For both the three and nine months ended September, 2016 , approximately $8,000 of gains, net of tax expense of $4,000 , were recognized in other comprehensive income for the interest rate swaps. As of September 30, 2017 , there was $1.5 million recorded in other current assets. No ineffectiveness was recorded on these contracts during the three and nine months ended September 30, 2017 and 2016 . Counterparty Risk The Company is exposed to credit losses in the event of nonperformance by the counterparties to the Company’s derivative instruments. As of September 30, 2017 , the Company’s derivatives were in a $1.5 million net asset position.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September 30, 2017 , the Company had no collateral posted with its counterparties related to the derivatives.</t>
  </si>
  <si>
    <t>Treasury Stock</t>
  </si>
  <si>
    <t>Equity [Abstract]</t>
  </si>
  <si>
    <t>TREASURY STOCK On November 4, 2015 , the Company announced that the Board of Directors approved a new stock repurchase program authorizing the Company to repurchase up to $50 million of its common stock, at such times and prices as determined by management as market conditions warrant, through December 31, 2016 . Pursuant to this authorization, on March 18, 2016 , the Company repurchased 900,000 shares of its common stock from LSF8 in a private transaction at a price per share of $16.10 , or an aggregate of approximately $14.5 million , pursuant to a stock purchase agreement dated March 14, 2016 . The Company has also repurchased shares of its common stock in the open market under this authorization. On August 3, 2016 , the Company announced the Board of Directors had approved an expansion of its stock repurchase program by $50 million , increasing the aggregate authorization from up to $50 million to up to $100 million . The program was also extended from the end of 2016 to the end of 2017 . On February 21, 2017 , the Board of Directors further expanded the Company's share repurchase program up to a total of $200 million of its common stock and extended the expiration date to December 31, 2018 . All repurchased shares are held in treasury, reducing the number of shares of common stock outstanding and used in the Company’s earnings per share calculation. Table 11: Details of Treasury Stock Activity September 30, 2017 September 30, 2016 Shares Amount (a) Average Share Price (a) Shares Amount (a) Average Share Price (a) (in thousands, except share data) For the Three Months Ended: Beginning Balance 5,648,778 $ 116,592 $ 20.64 3,678,188 $ 70,489 $ 19.16 Repurchases on open market 941,039 21,292 22.63 520,843 11,417 21.92 Ending Balance 6,589,817 $ 137,884 $ 20.92 4,199,031 $ 81,906 $ 19.51 For the Nine Months Ended: Beginning Balance 4,499,655 $ 88,756 $ 19.73 2,395,049 $ 48,479 $ 20.24 Repurchases on open market 2,090,162 49,128 23.50 903,982 18,937 20.95 Repurchase from LSF8 in private transaction — — — 900,000 14,490 16.10 Ending Balance 6,589,817 $ 137,884 $ 20.92 4,199,031 $ 81,906 $ 19.51 (a) Includes commissions paid for repurchases on open market.</t>
  </si>
  <si>
    <t>Share-Based Compensation</t>
  </si>
  <si>
    <t>Disclosure of Compensation Related Costs, Share-based Payments [Abstract]</t>
  </si>
  <si>
    <t>SHARE-BASED COMPENSATION Stock options, Restricted Stock Awards, Restricted Stock Units and Performance Restricted Stock Units For the three and nine months ended September 30, 2017 , the Company recognized share-based compensation expenses of $0.6 million and $2.1 million , respectively, compared to $0.6 million and $1.8 million for the three and nine months ended September 30, 2016 , respectively. The expenses related to share-based compensation awards were recorded in selling and administrative expenses. As of September 30, 2017 , there was $4.7 million of total unrecognized compensation cost related to non-vested stock options, restricted stock awards, restricted stock units and performance based restricted stock units. This cost is expected to be recognized over a weighted-average period of 2.36 years .</t>
  </si>
  <si>
    <t>Accumulated Other Comprehensive Loss</t>
  </si>
  <si>
    <t>ACCUMULATED OTHER COMPREHENSIVE LOSS Table 13: Details of Changes in Accumulated Other Comprehensive Loss by Category Foreign currency translation adjustment Net unrealized gain on derivatives, net of tax Total (in thousands) Balance as of December 31, 2016 $ (4,778 ) $ 1,369 $ (3,409 ) Other comprehensive income/(loss) before reclassifications 1,259 (622 ) 637 Amounts reclassified from AOCI — 171 171 Net current period other comprehensive income/(loss) 1,259 (451 ) 808 Balance as of September 30, 2017 $ (3,519 ) $ 918 $ (2,601 )</t>
  </si>
  <si>
    <t>Income Taxes</t>
  </si>
  <si>
    <t>Income Tax Disclosure [Abstract]</t>
  </si>
  <si>
    <t>INCOME TAXES The Company’s annual estimated effective tax rate is approximately 33.7% . The Company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any challenges would be subject to uncertainty. The Company has not identified any issues that did not meet the recognition threshold or would be impacted by the measurement provisions of the uncertain tax position guidance.</t>
  </si>
  <si>
    <t>Earnings Per Share</t>
  </si>
  <si>
    <t>Earnings Per Share [Abstract]</t>
  </si>
  <si>
    <t>EARNINGS PER SHARE The following table shows the weighted average number of shares used in computing earnings per share and the effect on the weighted average number of shares of potentially dilutive securities. Potentially dilutive common stock has no effect on income available to common stockholders. For the three months ended September 30, 2017 and 2016 , no share-based compensation awards that had an anti-dilutive impact on the Company's dilutive earnings per share computation were excluded from the weighted average shares outstanding. For the nine months ended September 30, 2017 and 2016 , awards that had an anti-dilutive impact on the Company's dilutive earnings per share computation excluded from the weighted average shares outstanding were 29,000 and 52,000 , respectively. Table 15: Details of Basic and Dilutive Earnings Per Share For the Three Months Ended For the Nine Months Ended September 30, 2017 September 30, 2016 September 30, 2017 September 30, 2016 (dollars in thousands, except for per share amounts) Net income $ 10,987 $ 6,210 $ 35,612 $ 31,433 Weighted average number of shares outstanding - basic 38,212,869 40,318,741 38,966,575 40,836,000 Effect of dilutive securities: Restricted stock awards 6,852 9,926 7,598 8,132 Restricted stock units 48,175 41,575 54,171 24,384 Performance restricted stock units 58,199 — 30,853 — Stock options 19,461 17,943 21,776 11,293 Total effect of dilutive securities 132,687 69,444 114,398 43,809 Weighted average number of shares outstanding - diluted 38,345,556 40,388,185 39,080,973 40,879,809 Basic earnings per share $ 0.29 $ 0.15 $ 0.91 $ 0.77 Diluted earnings per share $ 0.29 $ 0.15 $ 0.91 $ 0.77</t>
  </si>
  <si>
    <t>Commitments and Contingencies</t>
  </si>
  <si>
    <t>Commitments and Contingencies Disclosure [Abstract]</t>
  </si>
  <si>
    <t>COMMITMENTS AND CONTINGENCIES Commitments 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The total expenses under operating leases for the three and nine months ended September 30, 2017 was $0.8 million and $2.5 million , respectively, compared to $1.0 million and $3.1 million for the same periods in 2016 , respectively. The Company also has non-capital purchase commitments that primarily relate to gas, gypsum, paper and other raw materials. The total amounts purchased under such commitments were $22.0 million and $64.8 million for the three and nine months ended September 30, 2017 , respectively, compared to $16.4 million and $49.5 million for the three and nine months ended September 30, 2016 , respectively. Table 16: Details of Future Minimum Lease Payments Due Under Noncancellable Operating Leases and Purchase Commitments Future Minimum Lease Payments Purchase Commitments (in thousands) October 1, 2017 through December 31, 2017 $ 239 $ 19,806 2018 616 27,109 2019 1,494 26,718 2020 — 17,442 2021 — 5,237 Thereafter — 64,256 Total $ 2,349 $ 160,568 Contingent obligations Under certain circumstances, the Company provides letters of credit related to its natural gas and other supply purchases. As of September 30, 2017 and December 31, 2016 , the Company had outstanding letters of credit of approximately $1.6 million and $2.1 million , respectively. Legal Matters 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 adverse effect on the Company’s financial condition, results of operations or liquidity. 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September 30, 2017 and December 31, 2016 , such liabilities were not expected to have a material adverse effect on the Company’s financial condition, results of operations or liquidity. While management believes its accruals for such liabilities are adequate, the Company may incur costs in excess of the amounts provided. Although the ultimate amount of liability that may result from these matters or actions is not ascertainable, any amounts exceeding the recorded accruals are not expected to have a material adverse effect on the Company’s financial condition, results of operations or liquidity.</t>
  </si>
  <si>
    <t>Segment Reporting</t>
  </si>
  <si>
    <t>Segment Reporting [Abstract]</t>
  </si>
  <si>
    <t>SEGMENT REPORTING Segment information is presented in accordance with ASC 280, Segment Reporting, which establishes standards for reporting information about operating segments. It also establishes standards for related disclosures about products and geographic areas. The Company’s primary reportable segment is wallboard, which represented approximately 96.8% of the Company's revenues for both the three and nine months ended September 30, 2017 , compared to 97.2% and 96.9% of the Company's revenues for the three and nine months ended September 30, 2016 , respectively. This segment produces wallboard for the commercial and residential construction sectors. The Company also manufactures finishing products, which complement the Company’s full range of wallboard products. Revenues from the major products sold to external customers include gypsum wallboard and finishing products. The Company’s two geographic areas consist of the United States and Canada for which it reports net sales, fixed assets and total assets. The Company evaluates operating performance based on profit or loss from operations before certain adjustments as shown below. Revenues are attributed to geographic areas based on the location of the assets producing the revenues. The Company did not provide asset information by segment as its Chief Operating Decision Maker does not use such information for purposes of allocating resources and assessing segment performance. Table 17.1: Segment Reporting For the Three Months Ended For the Nine Months Ended September 30, 2017 September 30, 2016 September 30, 2017 September 30, 2016 (in thousands) Net Sales: Wallboard $ 112,796 $ 111,322 $ 346,466 $ 332,514 Other 3,730 3,236 11,305 10,644 Total net sales $ 116,526 $ 114,558 $ 357,771 $ 343,158 Operating income: Wallboard $ 19,992 $ 18,572 $ 63,402 $ 64,192 Other (285 ) (11 ) (388 ) 147 Total operating income $ 19,707 $ 18,561 $ 63,014 $ 64,339 Adjustments: Interest expense $ (2,988 ) $ (3,146 ) $ (8,966 ) $ (10,492 ) Losses from equity investment (204 ) (291 ) (29 ) (726 ) Other income/(expense), net 146 (5,900 ) (633 ) (5,740 ) Income before provision for income taxes $ 16,661 $ 9,224 $ 53,386 $ 47,381 Depreciation and Amortization: Wallboard $ 11,793 $ 11,595 $ 34,992 $ 34,836 Other 264 273 825 820 Total depreciation and amortization $ 12,057 $ 11,868 $ 35,817 $ 35,656 Table 17.2: Details of Net Sales By Geographic Region For the Three Months Ended For the Nine Months Ended September 30, 2017 September 30, 2016 September 30, 2017 September 30, 2016 (in thousands) United States $ 110,430 $ 104,704 $ 334,481 $ 316,040 Canada 6,096 9,854 23,290 27,118 Net sales $ 116,526 $ 114,558 $ 357,771 $ 343,158 Table 17.3: Details of Assets By Geographic Region Fixed Assets Total Assets September 30, 2017 December 31, 2016 September 30, 2017 December 31, 2016 (in thousands) United States $ 290,716 $ 304,807 $ 601,614 $ 617,050 Canada 3,550 3,031 19,617 17,699 Total $ 294,266 $ 307,838 $ 621,231 $ 634,749</t>
  </si>
  <si>
    <t>Fair Value Disclosures</t>
  </si>
  <si>
    <t>Fair Value Disclosures [Abstract]</t>
  </si>
  <si>
    <t>FAIR VALUE DISCLOSURE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 The Company estimates the fair value of its debt by discounting the future cash flows of each instrument using estimated market rates of debt instruments with similar maturities and credit profiles. These inputs are classified as Level 3 within the fair value hierarchy. As of September 30, 2017 and December 31, 2016 , the carrying value reported in the consolidated balance sheet for the Company’s notes payable approximated its fair value. The only assets or liabilities the Company had at September 30, 2017 that are recorded at fair value on a recurring basis are the natural gas hedges and interest rate swaps. The natural gas hedges had a negative fair value of $33,000 as of September 30, 2017 , net of tax amount of $17,000 , compared to a positive fair value of $0.2 million , net of tax amount of $0.1 million as of December 31, 2016 . Interest rate swaps had a positive fair value of $1.0 million as of September 30, 2017 , net of tax amount of $0.5 million , compared to a positive fair value of $1.2 million as of December 31, 2016 , net of tax amount of $0.6 million . Both the natural gas hedges and interest rate swaps are classified within Level 2 of the fair value hierarchy as they are valued using third party pricing models which contain inputs that are derived from observable market data. Generally, the Company obtains its Level 2 pricing inputs from its counterparties. Substantially all of these assumptions are observable in the marketplace throughout the full term of the instrument, can be derived from observable data or are supported by observable levels at which transactions are executed in the marketplace. Assets and liabilities that are measured at fair value on a non-recurring basis include intangible assets and goodwill. These items are recognized at fair value when they are considered to be impaired. There were no fair value adjustments for assets and liabilities measured on a non-recurring basis. The Company discloses fair value information about financial instruments for which it is practicable to estimate that value.</t>
  </si>
  <si>
    <t>Significant Accounting Policies (Policies)</t>
  </si>
  <si>
    <t>Basis of Presentation</t>
  </si>
  <si>
    <t>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t>
  </si>
  <si>
    <t>Recent Accounting Pronouncements</t>
  </si>
  <si>
    <t>Accounting Standards Adopted During the Period In July 2015, the Financial Accounting Standards Board ("FASB") issued Accounting Standards Update ("ASU") 2015-11, "Inventory: Simplifying the Measurement of Inventory." This guidance applies to inventory valued at first-in, first-out (FIFO) or average cost and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The Company values its inventory under the average cost method and thus was required to adopt the standard. The Company adopted the new standard in the first quarter of 2017. The adoption of this standard did not have a material impact on the Company's Consolidated Financial Statements. In March 2016, the FASB issued ASU 2016-09, "Compensation-Stock Compensation (Topic 718): Improvements to Employee Share-Based Payment Accounting," which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balance sheet accounting for net operating losses stemming from excess tax benefits would no longer be required and instead such net operating losses would be recognized when they arise. Existing net operating losses that are currently tracked off-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The amendments were effective for annual periods beginning after December 15, 2016. The Company adopted the new standard in the first quarter of 2017, which resulted in a favorable adjustment to income tax provision of $0.2 million . Accounting Standards Not Yet Adopted In May 2014, the FASB issued ASU No. 2014-9, "Revenue from Contracts with Customers (Topic 606),"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which defers the effective date of ASU No. 2014-9 for all entities by one year to annual reporting periods beginning after December 15, 2017. The ASU requires retroactive application on either a full or modified basis. The Company will adopt the standard on January 1, 2018. Based on evaluation, the Company has concluded it has one revenue stream and the adoption of this new guidance will not have a material impact on its Consolidated Financial Statements. The Company is still in the process of evaluating the potential impact of additional disclosure requirements. In February 2016, the FASB issued ASU 2016-02, "Leases." ASU 2016-02 requires lessees to recognize a lease liability and a right-of-use asset on the balance sheet. ASU 2016-02 is effective for fiscal years beginning after December 15, 2018, including interim periods within those fiscal years. The Company is in the process of evaluating the impact of adoption, which is not expected to have a material impact on the Company's Consolidated Financial Statements. In June 2016, the FASB issued ASU 2016-13, "Financial Instruments – Credit Losses: Measurement of Credit Losses on Financial Instruments."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currently evaluating the impact that this guidance may have on its Consolidated Financial Statements. In August 2016, the FASB issued ASU 2016-15, " Classification of Certain Cash Receipts and Cash Payments." This ASU intends to add or clarify guidance on the classification of certain cash receipts and payments in the statement of cash flows. The provisions of this standard are effective for fiscal years beginning after December 15, 2017, including interim periods within those fiscal years. Early adoption of the standard is permitted. The Company is currently evaluating when it will adopt the ASU and the expected impact to its Consolidated Financial Statements. In October 2016, the FASB issued ASU 2016-16, "Intra-Entity Transfers of Assets Other Than Inventory." The new standard requires companies to recognize the income tax effects of intercompany sales or transfers of assets, other than inventory, in the income statement as income tax expense (or benefit) in the period the sales or transfer occurs. The standard requires companies to apply a modified retrospective approach with a cumulative catch-up adjustment to opening retained earnings in the period of adoption. The provisions of this standard are effective for fiscal years beginning after December 15, 2017, and early adoption is permitted. The Company is currently evaluating when it will adopt the ASU and the expected impact to its Consolidated Financial Statements. In January 2017, the FASB issued ASU 2017- 04, "Intangibles - Goodwill and Other." This ASU simplifies the goodwill impairment calculation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Step 1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when it will adopt the ASU and the expected impact to its Consolidated Financial Statements. In August 2017, the FASB issued ASU 2017-12, " Derivatives and Hedging (Topic 815), Targeted Improvements to Accounting for Hedging Activities ". This ASU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provisions of this standard are effective in 2019 for calendar-year public business entities (PBE) and in 2020 for all other calendar-year companies. Early adoption of the standard is permitted. The Company is currently evaluating when it will adopt the ASU and the expected impact to its Consolidated Financial Statements.</t>
  </si>
  <si>
    <t>Significant Accounting Policies (Tables)</t>
  </si>
  <si>
    <t>Schedule of Cash Flow, Supplemental Disclosures</t>
  </si>
  <si>
    <t>Supplemental Cash Flow Disclosure Table 2.1: Certain Cash and Non-Cash Transactions For the Nine Months Ended September 30, 2017 September 30, 2016 (in thousands) Cash paid during the period for: Interest paid on term loan $ 7,582 $ 8,508 Income taxes paid, net 16,338 17,368 Non-cash activity: Amounts in accounts payable for capital expenditures 1,123 1,372</t>
  </si>
  <si>
    <t>Receivables, Net (Tables)</t>
  </si>
  <si>
    <t>Detail of Receivables, Net</t>
  </si>
  <si>
    <t>Table 3: Details of Receivables, Net September 30, 2017 December 31, 2016 (in thousands) Trade receivables, gross $ 31,672 $ 33,199 Allowance for cash discounts and doubtful accounts (646 ) (726 ) Receivables, net $ 31,026 $ 32,473</t>
  </si>
  <si>
    <t>Inventories (Tables)</t>
  </si>
  <si>
    <t>Composition of Inventories</t>
  </si>
  <si>
    <t>Table 4: Details of Inventories, Net September 30, 2017 December 31, 2016 (in thousands) Finished products $ 6,297 $ 7,246 Raw materials 12,532 10,910 Supplies and other 7,423 7,083 Inventories, net $ 26,252 $ 25,239</t>
  </si>
  <si>
    <t>Property, Plant and Equipment, Net (Tables)</t>
  </si>
  <si>
    <t>Property, Plant and Equipment Details</t>
  </si>
  <si>
    <t>Table 5: Details of Property, Plant and Equipment, Net September 30, 2017 December 31, 2016 (in thousands) Land $ 13,188 $ 12,925 Buildings 113,005 112,583 Plant machinery 281,398 275,010 Mobile equipment 10,680 6,721 Construction in progress 14,218 15,016 Property, plant and equipment, at cost 432,489 422,255 Accumulated depreciation (138,223 ) (114,417 ) Property, plant and equipment, net $ 294,266 $ 307,838</t>
  </si>
  <si>
    <t>Customer Relationships and Other Intangibles, Net (Tables)</t>
  </si>
  <si>
    <t>Details of Customer Relationships and Other Intangibles, Net</t>
  </si>
  <si>
    <t>Table 6.1: Details of Customer Relationships and Other Intangibles, Net September 30, 2017 December 31, 2016 Gross Accumulated Amortization Net Gross Accumulated Amortization Net (in thousands) Customer relationships $ 116,754 $ (55,694 ) $ 61,060 $ 116,267 $ (48,243 ) $ 68,024 Purchased and internally developed software 5,501 (4,651 ) 850 5,322 (3,289 ) 2,033 Trademarks 14,844 (4,041 ) 10,803 14,783 (3,285 ) 11,498 Total $ 137,099 $ (64,386 ) $ 72,713 $ 136,372 $ (54,817 ) $ 81,555</t>
  </si>
  <si>
    <t>Future Amortization Expense of Customer Relationships and Other Intangibles</t>
  </si>
  <si>
    <t>Table 6.2: Details of Future Amortization Expense of Customer Relationships and Other Intangibles As of September 30, 2017 (in thousands) October 1, 2017 through December 31, 2017 $ 2,815 2018 9,474 2019 8,397 2020 7,684 2021 7,064 Thereafter 37,279 Total $ 72,713</t>
  </si>
  <si>
    <t>Accrued and Other Liabilities (Tables)</t>
  </si>
  <si>
    <t>Details of Accrued and Other Liabilities</t>
  </si>
  <si>
    <t>Table 8: Details of Accrued and Other Liabilities September 30, 2017 December 31, 2016 (in thousands) Employee-related costs $ 6,822 $ 9,595 Income taxes 1,190 — Other taxes 3,585 2,088 Other 696 638 Accrued and other liabilities $ 12,293 $ 12,321</t>
  </si>
  <si>
    <t>Debt (Tables)</t>
  </si>
  <si>
    <t>Details of Debt</t>
  </si>
  <si>
    <t>Table 9.1: Details of Debt September 30, 2017 December 31, 2016 (in thousands) First Lien Credit Agreement (a) $ 271,573 $ 273,625 Less: Original issue discount (net of amortization) (1,742 ) (1,946 ) Less: Debt issuance costs (4,767 ) (5,317 ) Total debt 265,064 266,362 Less: Current portion of long-term debt (1,712 ) (1,742 ) Long-term debt $ 263,352 $ 264,620</t>
  </si>
  <si>
    <t>Future Minimum Principal Payments Due Under the Credit Agreements</t>
  </si>
  <si>
    <t>Table 9.2: Details of Future Minimum Principal Payments Due Under the Amended and Restated Credit Agreements Amount Due (in thousands) October 1, 2017 through December 31, 2017 $ 684 2018 2,736 2019 2,736 2020 2,736 2021 2,736 Thereafter 259,945 Total Payments $ 271,573</t>
  </si>
  <si>
    <t>Treasury Stock (Tables)</t>
  </si>
  <si>
    <t>Treasury Stock Activity</t>
  </si>
  <si>
    <t>All repurchased shares are held in treasury, reducing the number of shares of common stock outstanding and used in the Company’s earnings per share calculation. Table 11: Details of Treasury Stock Activity September 30, 2017 September 30, 2016 Shares Amount (a) Average Share Price (a) Shares Amount (a) Average Share Price (a) (in thousands, except share data) For the Three Months Ended: Beginning Balance 5,648,778 $ 116,592 $ 20.64 3,678,188 $ 70,489 $ 19.16 Repurchases on open market 941,039 21,292 22.63 520,843 11,417 21.92 Ending Balance 6,589,817 $ 137,884 $ 20.92 4,199,031 $ 81,906 $ 19.51 For the Nine Months Ended: Beginning Balance 4,499,655 $ 88,756 $ 19.73 2,395,049 $ 48,479 $ 20.24 Repurchases on open market 2,090,162 49,128 23.50 903,982 18,937 20.95 Repurchase from LSF8 in private transaction — — — 900,000 14,490 16.10 Ending Balance 6,589,817 $ 137,884 $ 20.92 4,199,031 $ 81,906 $ 19.51 (a) Includes commissions paid for repurchases on open market.</t>
  </si>
  <si>
    <t>Accumulated Other Comprehensive Loss (Tables)</t>
  </si>
  <si>
    <t>Changes in Accumulated Other Comprehensive (Loss)/Income by Category</t>
  </si>
  <si>
    <t>Table 13: Details of Changes in Accumulated Other Comprehensive Loss by Category Foreign currency translation adjustment Net unrealized gain on derivatives, net of tax Total (in thousands) Balance as of December 31, 2016 $ (4,778 ) $ 1,369 $ (3,409 ) Other comprehensive income/(loss) before reclassifications 1,259 (622 ) 637 Amounts reclassified from AOCI — 171 171 Net current period other comprehensive income/(loss) 1,259 (451 ) 808 Balance as of September 30, 2017 $ (3,519 ) $ 918 $ (2,601 )</t>
  </si>
  <si>
    <t>Earnings Per Share (Tables)</t>
  </si>
  <si>
    <t>Basic and Dilutive Earnings Per Share</t>
  </si>
  <si>
    <t>The following table shows the weighted average number of shares used in computing earnings per share and the effect on the weighted average number of shares of potentially dilutive securities. Potentially dilutive common stock has no effect on income available to common stockholders. For the three months ended September 30, 2017 and 2016 , no share-based compensation awards that had an anti-dilutive impact on the Company's dilutive earnings per share computation were excluded from the weighted average shares outstanding. For the nine months ended September 30, 2017 and 2016 , awards that had an anti-dilutive impact on the Company's dilutive earnings per share computation excluded from the weighted average shares outstanding were 29,000 and 52,000 , respectively. Table 15: Details of Basic and Dilutive Earnings Per Share For the Three Months Ended For the Nine Months Ended September 30, 2017 September 30, 2016 September 30, 2017 September 30, 2016 (dollars in thousands, except for per share amounts) Net income $ 10,987 $ 6,210 $ 35,612 $ 31,433 Weighted average number of shares outstanding - basic 38,212,869 40,318,741 38,966,575 40,836,000 Effect of dilutive securities: Restricted stock awards 6,852 9,926 7,598 8,132 Restricted stock units 48,175 41,575 54,171 24,384 Performance restricted stock units 58,199 — 30,853 — Stock options 19,461 17,943 21,776 11,293 Total effect of dilutive securities 132,687 69,444 114,398 43,809 Weighted average number of shares outstanding - diluted 38,345,556 40,388,185 39,080,973 40,879,809 Basic earnings per share $ 0.29 $ 0.15 $ 0.91 $ 0.77 Diluted earnings per share $ 0.29 $ 0.15 $ 0.91 $ 0.77</t>
  </si>
  <si>
    <t>Commitments and Contingencies (Tables)</t>
  </si>
  <si>
    <t>Future Minimum Lease Payments Due Under Non-Cancelable Operating Leases and Purchase Commitments by Year</t>
  </si>
  <si>
    <t>Table 16: Details of Future Minimum Lease Payments Due Under Noncancellable Operating Leases and Purchase Commitments Future Minimum Lease Payments Purchase Commitments (in thousands) October 1, 2017 through December 31, 2017 $ 239 $ 19,806 2018 616 27,109 2019 1,494 26,718 2020 — 17,442 2021 — 5,237 Thereafter — 64,256 Total $ 2,349 $ 160,568</t>
  </si>
  <si>
    <t>Segment Reporting (Tables)</t>
  </si>
  <si>
    <t>Table 17.1: Segment Reporting For the Three Months Ended For the Nine Months Ended September 30, 2017 September 30, 2016 September 30, 2017 September 30, 2016 (in thousands) Net Sales: Wallboard $ 112,796 $ 111,322 $ 346,466 $ 332,514 Other 3,730 3,236 11,305 10,644 Total net sales $ 116,526 $ 114,558 $ 357,771 $ 343,158 Operating income: Wallboard $ 19,992 $ 18,572 $ 63,402 $ 64,192 Other (285 ) (11 ) (388 ) 147 Total operating income $ 19,707 $ 18,561 $ 63,014 $ 64,339 Adjustments: Interest expense $ (2,988 ) $ (3,146 ) $ (8,966 ) $ (10,492 ) Losses from equity investment (204 ) (291 ) (29 ) (726 ) Other income/(expense), net 146 (5,900 ) (633 ) (5,740 ) Income before provision for income taxes $ 16,661 $ 9,224 $ 53,386 $ 47,381 Depreciation and Amortization: Wallboard $ 11,793 $ 11,595 $ 34,992 $ 34,836 Other 264 273 825 820 Total depreciation and amortization $ 12,057 $ 11,868 $ 35,817 $ 35,656</t>
  </si>
  <si>
    <t>Net Sales By Geographic Region</t>
  </si>
  <si>
    <t>Table 17.2: Details of Net Sales By Geographic Region For the Three Months Ended For the Nine Months Ended September 30, 2017 September 30, 2016 September 30, 2017 September 30, 2016 (in thousands) United States $ 110,430 $ 104,704 $ 334,481 $ 316,040 Canada 6,096 9,854 23,290 27,118 Net sales $ 116,526 $ 114,558 $ 357,771 $ 343,158</t>
  </si>
  <si>
    <t>Assets By Geographic Region</t>
  </si>
  <si>
    <t>Table 17.3: Details of Assets By Geographic Region Fixed Assets Total Assets September 30, 2017 December 31, 2016 September 30, 2017 December 31, 2016 (in thousands) United States $ 290,716 $ 304,807 $ 601,614 $ 617,050 Canada 3,550 3,031 19,617 17,699 Total $ 294,266 $ 307,838 $ 621,231 $ 634,749</t>
  </si>
  <si>
    <t>Background and Nature of Operations - Description of Business and Acquisition (Detail) $ in Millions</t>
  </si>
  <si>
    <t>Aug. 30, 2013USD ($)</t>
  </si>
  <si>
    <t>Sep. 30, 2017facility</t>
  </si>
  <si>
    <t>Lone Star Fund VIII (U.S.), L.P. | Lafarge N.A.</t>
  </si>
  <si>
    <t>Business Acquisition [Line Items]</t>
  </si>
  <si>
    <t>Total purchase price | $</t>
  </si>
  <si>
    <t>Wallboard</t>
  </si>
  <si>
    <t>Number of operating facilities (facility)</t>
  </si>
  <si>
    <t>Joint Compound</t>
  </si>
  <si>
    <t>Background and Nature of Operations - Public Offerings (Detail) - $ / shares</t>
  </si>
  <si>
    <t>Mar. 18, 2016</t>
  </si>
  <si>
    <t>Repurchase from LSF8 in private transaction</t>
  </si>
  <si>
    <t>Subsidiary, Sale of Stock [Line Items]</t>
  </si>
  <si>
    <t>Shares repurchased (shares)</t>
  </si>
  <si>
    <t>Secondary Public Offerings | LSF8 Gypsum Holdings, L.P.</t>
  </si>
  <si>
    <t>Shares issued at public offering (shares)</t>
  </si>
  <si>
    <t>Offering price per share (usd per share)</t>
  </si>
  <si>
    <t>Secondary Public Offerings | LSF8 Gypsum Holdings, L.P. | Repurchase from LSF8 in private transaction</t>
  </si>
  <si>
    <t>- Certain Cash and Non-Cash Transactions (Detail) - USD ($) $ in Thousands</t>
  </si>
  <si>
    <t>Interest paid</t>
  </si>
  <si>
    <t>Income taxes paid, net</t>
  </si>
  <si>
    <t>Accounts payable for capital expenditures</t>
  </si>
  <si>
    <t>Significant Accounting Policies - Additional Information (Detail) $ in Millions</t>
  </si>
  <si>
    <t>Mar. 31, 2017USD ($)</t>
  </si>
  <si>
    <t>Favorable adjustment to income tax provision</t>
  </si>
  <si>
    <t>Receivables, Net - Detail of Receivables, Net (Detail) - USD ($) $ in Thousands</t>
  </si>
  <si>
    <t>Trade receivables, gross</t>
  </si>
  <si>
    <t>Allowance for cash discounts and doubtful accounts</t>
  </si>
  <si>
    <t>Inventories (Detail) - USD ($) $ in Thousands</t>
  </si>
  <si>
    <t>Finished products</t>
  </si>
  <si>
    <t>Raw materials</t>
  </si>
  <si>
    <t>Supplies and other</t>
  </si>
  <si>
    <t>Property, Plant and Equipment, Net - Property, Plant and Equipment Details (Detail) - USD ($) $ in Thousands</t>
  </si>
  <si>
    <t>Property, Plant and Equipment [Line Items]</t>
  </si>
  <si>
    <t>Property, plant and equipment, at cost</t>
  </si>
  <si>
    <t>Accumulated depreciation</t>
  </si>
  <si>
    <t>Land</t>
  </si>
  <si>
    <t>Buildings</t>
  </si>
  <si>
    <t>Plant machinery</t>
  </si>
  <si>
    <t>Mobile equipment</t>
  </si>
  <si>
    <t>Construction in progress</t>
  </si>
  <si>
    <t>Property, Plant and Equipment, Net - Additional Information (Detail) - USD ($) $ in Millions</t>
  </si>
  <si>
    <t>Depreciation expense</t>
  </si>
  <si>
    <t>Investment in Seven Hills - Additional Information (Detail) - Seven Hills - Variable Interest Entity, Not Primary Beneficiary - Equity Method Investee - USD ($) $ in Millions</t>
  </si>
  <si>
    <t>Schedule of Equity Method Investments [Line Items]</t>
  </si>
  <si>
    <t>Cost of paperboard</t>
  </si>
  <si>
    <t>Purchase commitments</t>
  </si>
  <si>
    <t>Customer Relationships and Other Intangibles, Net - Details of Customer Relationships and Other Intangibles, Net (Detail) - USD ($) $ in Thousands</t>
  </si>
  <si>
    <t>Finite-Lived Intangible Assets [Line Items]</t>
  </si>
  <si>
    <t>Gross</t>
  </si>
  <si>
    <t>Accumulated Amortization</t>
  </si>
  <si>
    <t>Net</t>
  </si>
  <si>
    <t>Customer relationships</t>
  </si>
  <si>
    <t>Purchased and internally developed software</t>
  </si>
  <si>
    <t>Customer Relationships and Other Intangibles, Net - Additional Information (Detail) - USD ($) $ in Millions</t>
  </si>
  <si>
    <t>Amortization expense</t>
  </si>
  <si>
    <t>Finite-lived intangible asset, useful life</t>
  </si>
  <si>
    <t>15 years</t>
  </si>
  <si>
    <t>3 years</t>
  </si>
  <si>
    <t>Customer Relationships and Other Intangibles, Net - Future Amortization Expense of Customer Relationships and Other Intangibles (Details) - USD ($) $ in Thousands</t>
  </si>
  <si>
    <t>Finite-Lived Intangible Assets, Net, Amortization Expense, Fiscal Year Maturity [Abstract]</t>
  </si>
  <si>
    <t>October 1, 2017 through December 31, 2017</t>
  </si>
  <si>
    <t>Thereafter</t>
  </si>
  <si>
    <t>Accrued and Other Liabilities (Detail) - USD ($) $ in Thousands</t>
  </si>
  <si>
    <t>Employee-related costs</t>
  </si>
  <si>
    <t>Income taxes</t>
  </si>
  <si>
    <t>Other taxes</t>
  </si>
  <si>
    <t>Other</t>
  </si>
  <si>
    <t>Debt - Details of Debt (Detail) - USD ($) $ in Thousands</t>
  </si>
  <si>
    <t>Aug. 18, 2016</t>
  </si>
  <si>
    <t>Debt Instrument [Line Items]</t>
  </si>
  <si>
    <t>First Lien Credit Agreement (a)</t>
  </si>
  <si>
    <t>Less: Original issue discount (net of amortization)</t>
  </si>
  <si>
    <t>Less: Debt issuance costs</t>
  </si>
  <si>
    <t>Total debt</t>
  </si>
  <si>
    <t>Less: Current portion of long-term debt</t>
  </si>
  <si>
    <t>Long-term debt</t>
  </si>
  <si>
    <t>Term Loan Facility | First Lien Credit Agreement</t>
  </si>
  <si>
    <t>Term Loan Facility | First Lien Credit Agreement | London Interbank Offered Rate (LIBOR)</t>
  </si>
  <si>
    <t>Floor rate</t>
  </si>
  <si>
    <t>0.75%</t>
  </si>
  <si>
    <t>Debt, variable interest rate (as a percent)</t>
  </si>
  <si>
    <t>2.75%</t>
  </si>
  <si>
    <t>2.50%</t>
  </si>
  <si>
    <t>Debt - Additional Information (Detail)</t>
  </si>
  <si>
    <t>Feb. 21, 2017USD ($)</t>
  </si>
  <si>
    <t>Aug. 18, 2016USD ($)</t>
  </si>
  <si>
    <t>May 31, 2014</t>
  </si>
  <si>
    <t>Sep. 30, 2014</t>
  </si>
  <si>
    <t>Sep. 30, 2017USD ($)covenant</t>
  </si>
  <si>
    <t>Sep. 30, 2016USD ($)</t>
  </si>
  <si>
    <t>Dec. 31, 2016USD ($)</t>
  </si>
  <si>
    <t>Dec. 02, 2013USD ($)</t>
  </si>
  <si>
    <t>Pre payment of principal for the first lien credit agreement</t>
  </si>
  <si>
    <t>First Lien Credit Agreement</t>
  </si>
  <si>
    <t>Number of covenants | covenant</t>
  </si>
  <si>
    <t>Debt covenant trigger, line of credit facility amount less letters of credit threshold</t>
  </si>
  <si>
    <t>First Lien Credit Agreement | Maximum</t>
  </si>
  <si>
    <t>Leverage ratio (no greater than)</t>
  </si>
  <si>
    <t>Amended and Restated Credit Agreement</t>
  </si>
  <si>
    <t>Debt issuance cost</t>
  </si>
  <si>
    <t>Decrease in basis spread, percentage</t>
  </si>
  <si>
    <t>0.25%</t>
  </si>
  <si>
    <t>Amended and Restated Credit Agreement | London Interbank Offered Rate (LIBOR)</t>
  </si>
  <si>
    <t>Debt principal amount</t>
  </si>
  <si>
    <t>Discount and debt issuance costs</t>
  </si>
  <si>
    <t>Discount and debt issuance costs recorded in other expense, net</t>
  </si>
  <si>
    <t>Effective interest rate</t>
  </si>
  <si>
    <t>4.30%</t>
  </si>
  <si>
    <t>0.50%</t>
  </si>
  <si>
    <t>Term Loan Facility | First Lien Credit Agreement | Moody's, B2 Rating</t>
  </si>
  <si>
    <t>3.00%</t>
  </si>
  <si>
    <t>Term Loan Facility | First Lien Credit Agreement | Moody's, B2 Rating | London Interbank Offered Rate (LIBOR)</t>
  </si>
  <si>
    <t>Term Loan Facility | Second Lien Credit Agreement</t>
  </si>
  <si>
    <t>Line of Credit | First Lien Credit Agreement | Revolving Credit Facility</t>
  </si>
  <si>
    <t>Proceeds from line of credit</t>
  </si>
  <si>
    <t>Line of credit facility borrowing capacity</t>
  </si>
  <si>
    <t>Outstanding amount</t>
  </si>
  <si>
    <t>Repayment amount</t>
  </si>
  <si>
    <t>Facility fee, basis points</t>
  </si>
  <si>
    <t>Remaining outstanding</t>
  </si>
  <si>
    <t>Line of Credit | First Lien Credit Agreement | Revolving Credit Facility | London Interbank Offered Rate (LIBOR)</t>
  </si>
  <si>
    <t>2.25%</t>
  </si>
  <si>
    <t>Debt - Future Minimum Principal Payments Due Under the Credit Agreements (Detail) $ in Thousands</t>
  </si>
  <si>
    <t>Sep. 30, 2017USD ($)</t>
  </si>
  <si>
    <t>Long-term Debt, Fiscal Year Maturity [Abstract]</t>
  </si>
  <si>
    <t>Total Payments</t>
  </si>
  <si>
    <t>Derivative Instruments - Additional Information (Detail)</t>
  </si>
  <si>
    <t>1 Months Ended</t>
  </si>
  <si>
    <t>Sep. 30, 2016MMBTU</t>
  </si>
  <si>
    <t>Sep. 30, 2017USD ($)MMBTU</t>
  </si>
  <si>
    <t>Derivative [Line Items]</t>
  </si>
  <si>
    <t>Net unrealized gain (loss) that remained in accumulated other comprehensive loss</t>
  </si>
  <si>
    <t>Derivatives, net liability position</t>
  </si>
  <si>
    <t>Collateral posted with counterparties related to derivatives</t>
  </si>
  <si>
    <t>Accumulated Net Gain (Loss) from Cash Flow Hedges Attributable to Parent</t>
  </si>
  <si>
    <t>Natural Gas Swap | Cash Flow Hedging | Designated as Hedging Instrument</t>
  </si>
  <si>
    <t>Aggregate notional amount outstanding (in mmBTUs) | MMBTU</t>
  </si>
  <si>
    <t>Gain (loss) on derivatives qualifying as cash flow hedges, net of tax</t>
  </si>
  <si>
    <t>Income tax expense (benefit) recognized in other comprehensive income</t>
  </si>
  <si>
    <t>Gain (loss) reclassified from accumulated other comprehensive income, before tax</t>
  </si>
  <si>
    <t>Natural Gas Swap | Cash Flow Hedging | Designated as Hedging Instrument | Accrued and Other Liabilities</t>
  </si>
  <si>
    <t>Amount recorded in other current liabilities</t>
  </si>
  <si>
    <t>Natural Gas Swap | Cash Flow Hedging | Designated as Hedging Instrument | Current Assets</t>
  </si>
  <si>
    <t>Amount recorded in other current assets</t>
  </si>
  <si>
    <t>Natural Gas Swap | Cash Flow Hedging | Designated as Hedging Instrument | Accumulated Net Gain (Loss) from Cash Flow Hedges Attributable to Parent</t>
  </si>
  <si>
    <t>Net unrealized gain (loss) that remained in accumulated other comprehensive loss, tax</t>
  </si>
  <si>
    <t>Interest Rate Swap | Cash Flow Hedging | Designated as Hedging Instrument</t>
  </si>
  <si>
    <t>Derivative instrument term (not beyond)</t>
  </si>
  <si>
    <t>4 years</t>
  </si>
  <si>
    <t>Average fixed rate</t>
  </si>
  <si>
    <t>1.323%</t>
  </si>
  <si>
    <t>Interest Rate Swap | Cash Flow Hedging | Designated as Hedging Instrument | London Interbank Offered Rate (LIBOR)</t>
  </si>
  <si>
    <t>Interest Rate Swap | Cash Flow Hedging | Designated as Hedging Instrument | Current Assets</t>
  </si>
  <si>
    <t>Interest Rate Swap | Cash Flow Hedging | Designated as Hedging Instrument | Accumulated Net Gain (Loss) from Cash Flow Hedges Attributable to Parent</t>
  </si>
  <si>
    <t>Maximum</t>
  </si>
  <si>
    <t>1 year</t>
  </si>
  <si>
    <t>Treasury Stock - Additional Information (Detail) - USD ($)</t>
  </si>
  <si>
    <t>Jun. 30, 2017</t>
  </si>
  <si>
    <t>Jun. 30, 2016</t>
  </si>
  <si>
    <t>Dec. 31, 2015</t>
  </si>
  <si>
    <t>Feb. 21, 2017</t>
  </si>
  <si>
    <t>Aug. 03, 2016</t>
  </si>
  <si>
    <t>Nov. 04, 2015</t>
  </si>
  <si>
    <t>Equity, Class of Treasury Stock [Line Items]</t>
  </si>
  <si>
    <t>Stock repurchase program authorized amount (up to)</t>
  </si>
  <si>
    <t>Number of common stock shares repurchased, value per share (usd per share)</t>
  </si>
  <si>
    <t>Stock repurchase program, increase in authorized amount</t>
  </si>
  <si>
    <t>Number of common stock shares repurchased (shares)</t>
  </si>
  <si>
    <t>Aggregate value of common stock shares repurchased</t>
  </si>
  <si>
    <t>Treasury Stock - Treasury Stock Activity (Detail) - USD ($) $ / shares in Units, $ in Thousands</t>
  </si>
  <si>
    <t>Treasury Stock [Roll Forward]</t>
  </si>
  <si>
    <t>Beginning balance (shares)</t>
  </si>
  <si>
    <t>Beginning balance</t>
  </si>
  <si>
    <t>Ending balance (shares)</t>
  </si>
  <si>
    <t>Ending balance</t>
  </si>
  <si>
    <t>Average share price (usd per share)</t>
  </si>
  <si>
    <t>Repurchases on open market</t>
  </si>
  <si>
    <t>Shares repurchased</t>
  </si>
  <si>
    <t>Share-Based Compensation - Additional Information (Detail) - USD ($) $ in Millions</t>
  </si>
  <si>
    <t>Share-based Compensation Arrangement by Share-based Payment Award [Line Items]</t>
  </si>
  <si>
    <t>Compensation expense</t>
  </si>
  <si>
    <t>Unrecognized compensation expense related to non-vested restricted stock</t>
  </si>
  <si>
    <t>Restricted stock awards</t>
  </si>
  <si>
    <t>Unearned compensation expense, weighted average remaining period</t>
  </si>
  <si>
    <t>2 years 4 months 10 days</t>
  </si>
  <si>
    <t>Accumulated Other Comprehensive Loss (Details) $ in Thousands</t>
  </si>
  <si>
    <t>AOCI Attributable to Parent, Net of Tax [Roll Forward]</t>
  </si>
  <si>
    <t>Beginning Balance</t>
  </si>
  <si>
    <t>Ending Balance</t>
  </si>
  <si>
    <t>Accumulated Foreign Currency Adjustment Attributable to Parent [Member]</t>
  </si>
  <si>
    <t>Other comprehensive income/(loss) before reclassifications</t>
  </si>
  <si>
    <t>Amounts reclassified from AOCI</t>
  </si>
  <si>
    <t>Net current period other comprehensive income/(loss)</t>
  </si>
  <si>
    <t>Accumulated Other Comprehensive Income (Loss) [Member]</t>
  </si>
  <si>
    <t>Income Taxes - Additional Information (Detail)</t>
  </si>
  <si>
    <t>Effective rate (as a percent)</t>
  </si>
  <si>
    <t>33.70%</t>
  </si>
  <si>
    <t>Earnings Per Share (Details) - USD ($) $ / shares in Units, $ in Thousands</t>
  </si>
  <si>
    <t>Antidilutive securities excluded from computation of earnings per share (in shares)</t>
  </si>
  <si>
    <t>Earnings Per Share, Diluted, by Common Class, Including Two Class Method [Line Items]</t>
  </si>
  <si>
    <t>Weighted average number of shares outstanding- basic (shares)</t>
  </si>
  <si>
    <t>Effect of dilutive securities:</t>
  </si>
  <si>
    <t>Total effect of dilutive securities (shares)</t>
  </si>
  <si>
    <t>Weighted average number of shares outstanding - diluted (shares)</t>
  </si>
  <si>
    <t>Basic earnings per share (usd per share)</t>
  </si>
  <si>
    <t>Diluted earnings per share (usd per share)</t>
  </si>
  <si>
    <t>Effect of dilutive securities (shares)</t>
  </si>
  <si>
    <t>Restricted stock units</t>
  </si>
  <si>
    <t>Performance restricted stock units</t>
  </si>
  <si>
    <t>Stock options</t>
  </si>
  <si>
    <t>Commitments and Contingencies - Additional Information (Detail) - USD ($) $ in Millions</t>
  </si>
  <si>
    <t>Rent expense</t>
  </si>
  <si>
    <t>Letter of Credit</t>
  </si>
  <si>
    <t>Long-term Purchase Commitment [Line Items]</t>
  </si>
  <si>
    <t>Outstanding amount of letters of credit</t>
  </si>
  <si>
    <t>Gas, Gypsum, Paper, and Other Raw Materials</t>
  </si>
  <si>
    <t>Non capital purchased under commitments</t>
  </si>
  <si>
    <t>Commitments and Contingencies - Future Minimum Lease Payments Due Under Non-Cancelable Operating Leases and Purchase Commitments by Year (Detail) $ in Thousands</t>
  </si>
  <si>
    <t>Future Minimum Lease Payments</t>
  </si>
  <si>
    <t>Total</t>
  </si>
  <si>
    <t>Purchase Commitments</t>
  </si>
  <si>
    <t>Segment Reporting - Additional Information (Detail) - geographic_area</t>
  </si>
  <si>
    <t>Segment Reporting Information [Line Items]</t>
  </si>
  <si>
    <t>Number of geographical areas (geographic area)</t>
  </si>
  <si>
    <t>Wallboard | Sales Revenue, Net [Member] | Product Concentration Risk</t>
  </si>
  <si>
    <t>Percentage of revenues</t>
  </si>
  <si>
    <t>96.80%</t>
  </si>
  <si>
    <t>97.20%</t>
  </si>
  <si>
    <t>96.90%</t>
  </si>
  <si>
    <t>Segment Reporting - Segment Reporting (Detail) - USD ($) $ in Thousands</t>
  </si>
  <si>
    <t>Net Sales:</t>
  </si>
  <si>
    <t>Net Sales</t>
  </si>
  <si>
    <t>Operating income:</t>
  </si>
  <si>
    <t>Adjustments:</t>
  </si>
  <si>
    <t>Interest expense</t>
  </si>
  <si>
    <t>Losses from equity investment</t>
  </si>
  <si>
    <t>Depreciation and Amortization</t>
  </si>
  <si>
    <t>Total depreciation and amortization</t>
  </si>
  <si>
    <t>Operating Segments | Wallboard</t>
  </si>
  <si>
    <t>Operating Segments | Other</t>
  </si>
  <si>
    <t>Adjustments</t>
  </si>
  <si>
    <t>Segment Reporting - Net Sales by Geographic Region (Detail) - USD ($) $ in Thousands</t>
  </si>
  <si>
    <t>Revenues from External Customers and Long-Lived Assets [Line Items]</t>
  </si>
  <si>
    <t>United States</t>
  </si>
  <si>
    <t>Canada</t>
  </si>
  <si>
    <t>Segment Reporting - Assets by Geographic Region (Detail) - USD ($) $ in Thousands</t>
  </si>
  <si>
    <t>Fixed Assets</t>
  </si>
  <si>
    <t>Fair Value Disclosures (Details) - Recurring - Level 2 - USD ($) $ in Millions</t>
  </si>
  <si>
    <t>Natural Gas Swap</t>
  </si>
  <si>
    <t>Fair Value, Assets and Liabilities Measured on Recurring and Nonrecurring Basis [Line Items]</t>
  </si>
  <si>
    <t>Tax on derivative instruments</t>
  </si>
  <si>
    <t>Derivative asset</t>
  </si>
  <si>
    <t>Interest Rate Swap</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2480</v>
      </c>
    </row>
    <row r="12" spans="1:3">
      <c r="A12" s="4" t="s">
        <v>19</v>
      </c>
      <c r="B12" s="4" t="s">
        <v>20</v>
      </c>
    </row>
    <row r="13" spans="1:3">
      <c r="A13" s="4" t="s">
        <v>21</v>
      </c>
      <c r="B13" s="4" t="s">
        <v>22</v>
      </c>
    </row>
    <row r="14" spans="1:3">
      <c r="A14" s="4" t="s">
        <v>23</v>
      </c>
      <c r="C14" s="5" t="n">
        <v>37715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39</v>
      </c>
    </row>
    <row r="4" spans="1:2">
      <c r="A4" s="4" t="s">
        <v>106</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6526</v>
      </c>
      <c r="C4" s="7" t="n">
        <v>114558</v>
      </c>
      <c r="D4" s="7" t="n">
        <v>357771</v>
      </c>
      <c r="E4" s="7" t="n">
        <v>343158</v>
      </c>
    </row>
    <row r="5" spans="1:5">
      <c r="A5" s="3" t="s">
        <v>29</v>
      </c>
    </row>
    <row r="6" spans="1:5">
      <c r="A6" s="4" t="s">
        <v>30</v>
      </c>
      <c r="B6" s="5" t="n">
        <v>87952</v>
      </c>
      <c r="C6" s="5" t="n">
        <v>86756</v>
      </c>
      <c r="D6" s="5" t="n">
        <v>267393</v>
      </c>
      <c r="E6" s="5" t="n">
        <v>250455</v>
      </c>
    </row>
    <row r="7" spans="1:5">
      <c r="A7" s="4" t="s">
        <v>31</v>
      </c>
      <c r="B7" s="5" t="n">
        <v>8867</v>
      </c>
      <c r="C7" s="5" t="n">
        <v>9241</v>
      </c>
      <c r="D7" s="5" t="n">
        <v>27364</v>
      </c>
      <c r="E7" s="5" t="n">
        <v>28364</v>
      </c>
    </row>
    <row r="8" spans="1:5">
      <c r="A8" s="4" t="s">
        <v>32</v>
      </c>
      <c r="B8" s="5" t="n">
        <v>96819</v>
      </c>
      <c r="C8" s="5" t="n">
        <v>95997</v>
      </c>
      <c r="D8" s="5" t="n">
        <v>294757</v>
      </c>
      <c r="E8" s="5" t="n">
        <v>278819</v>
      </c>
    </row>
    <row r="9" spans="1:5">
      <c r="A9" s="4" t="s">
        <v>33</v>
      </c>
      <c r="B9" s="5" t="n">
        <v>19707</v>
      </c>
      <c r="C9" s="5" t="n">
        <v>18561</v>
      </c>
      <c r="D9" s="5" t="n">
        <v>63014</v>
      </c>
      <c r="E9" s="5" t="n">
        <v>64339</v>
      </c>
    </row>
    <row r="10" spans="1:5">
      <c r="A10" s="4" t="s">
        <v>34</v>
      </c>
      <c r="B10" s="5" t="n">
        <v>146</v>
      </c>
      <c r="C10" s="5" t="n">
        <v>-5900</v>
      </c>
      <c r="D10" s="5" t="n">
        <v>-633</v>
      </c>
      <c r="E10" s="5" t="n">
        <v>-5740</v>
      </c>
    </row>
    <row r="11" spans="1:5">
      <c r="A11" s="4" t="s">
        <v>35</v>
      </c>
      <c r="B11" s="5" t="n">
        <v>-2988</v>
      </c>
      <c r="C11" s="5" t="n">
        <v>-3146</v>
      </c>
      <c r="D11" s="5" t="n">
        <v>-8966</v>
      </c>
      <c r="E11" s="5" t="n">
        <v>-10492</v>
      </c>
    </row>
    <row r="12" spans="1:5">
      <c r="A12" s="4" t="s">
        <v>36</v>
      </c>
      <c r="B12" s="5" t="n">
        <v>16865</v>
      </c>
      <c r="C12" s="5" t="n">
        <v>9515</v>
      </c>
      <c r="D12" s="5" t="n">
        <v>53415</v>
      </c>
      <c r="E12" s="5" t="n">
        <v>48107</v>
      </c>
    </row>
    <row r="13" spans="1:5">
      <c r="A13" s="4" t="s">
        <v>37</v>
      </c>
      <c r="B13" s="5" t="n">
        <v>-204</v>
      </c>
      <c r="C13" s="5" t="n">
        <v>-291</v>
      </c>
      <c r="D13" s="5" t="n">
        <v>-29</v>
      </c>
      <c r="E13" s="5" t="n">
        <v>-726</v>
      </c>
    </row>
    <row r="14" spans="1:5">
      <c r="A14" s="4" t="s">
        <v>38</v>
      </c>
      <c r="B14" s="5" t="n">
        <v>16661</v>
      </c>
      <c r="C14" s="5" t="n">
        <v>9224</v>
      </c>
      <c r="D14" s="5" t="n">
        <v>53386</v>
      </c>
      <c r="E14" s="5" t="n">
        <v>47381</v>
      </c>
    </row>
    <row r="15" spans="1:5">
      <c r="A15" s="4" t="s">
        <v>39</v>
      </c>
      <c r="B15" s="5" t="n">
        <v>-5674</v>
      </c>
      <c r="C15" s="5" t="n">
        <v>-3014</v>
      </c>
      <c r="D15" s="5" t="n">
        <v>-17774</v>
      </c>
      <c r="E15" s="5" t="n">
        <v>-15948</v>
      </c>
    </row>
    <row r="16" spans="1:5">
      <c r="A16" s="4" t="s">
        <v>40</v>
      </c>
      <c r="B16" s="7" t="n">
        <v>10987</v>
      </c>
      <c r="C16" s="7" t="n">
        <v>6210</v>
      </c>
      <c r="D16" s="7" t="n">
        <v>35612</v>
      </c>
      <c r="E16" s="7" t="n">
        <v>31433</v>
      </c>
    </row>
    <row r="17" spans="1:5">
      <c r="A17" s="3" t="s">
        <v>41</v>
      </c>
    </row>
    <row r="18" spans="1:5">
      <c r="A18" s="4" t="s">
        <v>42</v>
      </c>
      <c r="B18" s="8" t="n">
        <v>0.29</v>
      </c>
      <c r="C18" s="8" t="n">
        <v>0.15</v>
      </c>
      <c r="D18" s="8" t="n">
        <v>0.91</v>
      </c>
      <c r="E18" s="8" t="n">
        <v>0.77</v>
      </c>
    </row>
    <row r="19" spans="1:5">
      <c r="A19" s="4" t="s">
        <v>43</v>
      </c>
      <c r="B19" s="8" t="n">
        <v>0.29</v>
      </c>
      <c r="C19" s="8" t="n">
        <v>0.15</v>
      </c>
      <c r="D19" s="8" t="n">
        <v>0.91</v>
      </c>
      <c r="E19" s="8" t="n">
        <v>0.77</v>
      </c>
    </row>
    <row r="20" spans="1:5">
      <c r="A20" s="3" t="s">
        <v>44</v>
      </c>
    </row>
    <row r="21" spans="1:5">
      <c r="A21" s="4" t="s">
        <v>45</v>
      </c>
      <c r="B21" s="5" t="n">
        <v>38212869</v>
      </c>
      <c r="C21" s="5" t="n">
        <v>40318741</v>
      </c>
      <c r="D21" s="5" t="n">
        <v>38966575</v>
      </c>
      <c r="E21" s="5" t="n">
        <v>40836000</v>
      </c>
    </row>
    <row r="22" spans="1:5">
      <c r="A22" s="4" t="s">
        <v>46</v>
      </c>
      <c r="B22" s="5" t="n">
        <v>38345556</v>
      </c>
      <c r="C22" s="5" t="n">
        <v>40388185</v>
      </c>
      <c r="D22" s="5" t="n">
        <v>39080973</v>
      </c>
      <c r="E22" s="5" t="n">
        <v>408798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6</v>
      </c>
    </row>
    <row r="3" spans="1:2">
      <c r="A3" s="3" t="s">
        <v>134</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40</v>
      </c>
      <c r="B4" s="7" t="n">
        <v>10987</v>
      </c>
      <c r="C4" s="7" t="n">
        <v>6210</v>
      </c>
      <c r="D4" s="7" t="n">
        <v>35612</v>
      </c>
      <c r="E4" s="7" t="n">
        <v>31433</v>
      </c>
    </row>
    <row r="5" spans="1:5">
      <c r="A5" s="4" t="s">
        <v>49</v>
      </c>
      <c r="B5" s="5" t="n">
        <v>695</v>
      </c>
      <c r="C5" s="5" t="n">
        <v>-239</v>
      </c>
      <c r="D5" s="5" t="n">
        <v>1259</v>
      </c>
      <c r="E5" s="5" t="n">
        <v>884</v>
      </c>
    </row>
    <row r="6" spans="1:5">
      <c r="A6" s="4" t="s">
        <v>50</v>
      </c>
      <c r="B6" s="5" t="n">
        <v>127</v>
      </c>
      <c r="C6" s="5" t="n">
        <v>-107</v>
      </c>
      <c r="D6" s="5" t="n">
        <v>-451</v>
      </c>
      <c r="E6" s="5" t="n">
        <v>54</v>
      </c>
    </row>
    <row r="7" spans="1:5">
      <c r="A7" s="4" t="s">
        <v>51</v>
      </c>
      <c r="B7" s="5" t="n">
        <v>822</v>
      </c>
      <c r="C7" s="5" t="n">
        <v>-346</v>
      </c>
      <c r="D7" s="5" t="n">
        <v>808</v>
      </c>
      <c r="E7" s="5" t="n">
        <v>938</v>
      </c>
    </row>
    <row r="8" spans="1:5">
      <c r="A8" s="4" t="s">
        <v>52</v>
      </c>
      <c r="B8" s="7" t="n">
        <v>11809</v>
      </c>
      <c r="C8" s="7" t="n">
        <v>5864</v>
      </c>
      <c r="D8" s="7" t="n">
        <v>36420</v>
      </c>
      <c r="E8" s="7" t="n">
        <v>323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77</v>
      </c>
    </row>
    <row r="4" spans="1:2">
      <c r="A4" s="4" t="s">
        <v>176</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230</v>
      </c>
      <c r="B1" s="2" t="s">
        <v>231</v>
      </c>
      <c r="C1" s="2" t="s">
        <v>232</v>
      </c>
    </row>
    <row r="2" spans="1:3">
      <c r="A2" s="4" t="s">
        <v>233</v>
      </c>
    </row>
    <row r="3" spans="1:3">
      <c r="A3" s="3" t="s">
        <v>234</v>
      </c>
    </row>
    <row r="4" spans="1:3">
      <c r="A4" s="4" t="s">
        <v>235</v>
      </c>
      <c r="B4" s="7" t="n">
        <v>703</v>
      </c>
    </row>
    <row r="5" spans="1:3">
      <c r="A5" s="4" t="s">
        <v>236</v>
      </c>
    </row>
    <row r="6" spans="1:3">
      <c r="A6" s="3" t="s">
        <v>234</v>
      </c>
    </row>
    <row r="7" spans="1:3">
      <c r="A7" s="4" t="s">
        <v>237</v>
      </c>
      <c r="C7" s="5" t="n">
        <v>3</v>
      </c>
    </row>
    <row r="8" spans="1:3">
      <c r="A8" s="4" t="s">
        <v>238</v>
      </c>
    </row>
    <row r="9" spans="1:3">
      <c r="A9" s="3" t="s">
        <v>234</v>
      </c>
    </row>
    <row r="10" spans="1:3">
      <c r="A10" s="4" t="s">
        <v>237</v>
      </c>
      <c r="C10"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40</v>
      </c>
      <c r="C1" s="2" t="s">
        <v>2</v>
      </c>
      <c r="D1" s="2" t="s">
        <v>26</v>
      </c>
    </row>
    <row r="2" spans="1:4">
      <c r="A2" s="4" t="s">
        <v>241</v>
      </c>
    </row>
    <row r="3" spans="1:4">
      <c r="A3" s="3" t="s">
        <v>242</v>
      </c>
    </row>
    <row r="4" spans="1:4">
      <c r="A4" s="4" t="s">
        <v>243</v>
      </c>
      <c r="B4" s="5" t="n">
        <v>900000</v>
      </c>
      <c r="C4" s="5" t="n">
        <v>0</v>
      </c>
      <c r="D4" s="5" t="n">
        <v>900000</v>
      </c>
    </row>
    <row r="5" spans="1:4">
      <c r="A5" s="4" t="s">
        <v>244</v>
      </c>
    </row>
    <row r="6" spans="1:4">
      <c r="A6" s="3" t="s">
        <v>242</v>
      </c>
    </row>
    <row r="7" spans="1:4">
      <c r="A7" s="4" t="s">
        <v>245</v>
      </c>
      <c r="B7" s="5" t="n">
        <v>5106803</v>
      </c>
    </row>
    <row r="8" spans="1:4">
      <c r="A8" s="4" t="s">
        <v>246</v>
      </c>
      <c r="B8" s="8" t="n">
        <v>16.1</v>
      </c>
    </row>
    <row r="9" spans="1:4">
      <c r="A9" s="4" t="s">
        <v>247</v>
      </c>
    </row>
    <row r="10" spans="1:4">
      <c r="A10" s="3" t="s">
        <v>242</v>
      </c>
    </row>
    <row r="11" spans="1:4">
      <c r="A11" s="4" t="s">
        <v>243</v>
      </c>
      <c r="B11" s="5" t="n">
        <v>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59948</v>
      </c>
      <c r="C3" s="7" t="n">
        <v>51536</v>
      </c>
    </row>
    <row r="4" spans="1:3">
      <c r="A4" s="4" t="s">
        <v>57</v>
      </c>
      <c r="B4" s="5" t="n">
        <v>31026</v>
      </c>
      <c r="C4" s="5" t="n">
        <v>32473</v>
      </c>
    </row>
    <row r="5" spans="1:3">
      <c r="A5" s="4" t="s">
        <v>58</v>
      </c>
      <c r="B5" s="5" t="n">
        <v>26252</v>
      </c>
      <c r="C5" s="5" t="n">
        <v>25239</v>
      </c>
    </row>
    <row r="6" spans="1:3">
      <c r="A6" s="4" t="s">
        <v>59</v>
      </c>
      <c r="B6" s="5" t="n">
        <v>7279</v>
      </c>
      <c r="C6" s="5" t="n">
        <v>7485</v>
      </c>
    </row>
    <row r="7" spans="1:3">
      <c r="A7" s="4" t="s">
        <v>60</v>
      </c>
      <c r="B7" s="5" t="n">
        <v>124505</v>
      </c>
      <c r="C7" s="5" t="n">
        <v>116733</v>
      </c>
    </row>
    <row r="8" spans="1:3">
      <c r="A8" s="4" t="s">
        <v>61</v>
      </c>
      <c r="B8" s="5" t="n">
        <v>294266</v>
      </c>
      <c r="C8" s="5" t="n">
        <v>307838</v>
      </c>
    </row>
    <row r="9" spans="1:3">
      <c r="A9" s="4" t="s">
        <v>62</v>
      </c>
      <c r="B9" s="5" t="n">
        <v>72713</v>
      </c>
      <c r="C9" s="5" t="n">
        <v>81555</v>
      </c>
    </row>
    <row r="10" spans="1:3">
      <c r="A10" s="4" t="s">
        <v>63</v>
      </c>
      <c r="B10" s="5" t="n">
        <v>119945</v>
      </c>
      <c r="C10" s="5" t="n">
        <v>119945</v>
      </c>
    </row>
    <row r="11" spans="1:3">
      <c r="A11" s="4" t="s">
        <v>64</v>
      </c>
      <c r="B11" s="5" t="n">
        <v>9279</v>
      </c>
      <c r="C11" s="5" t="n">
        <v>8020</v>
      </c>
    </row>
    <row r="12" spans="1:3">
      <c r="A12" s="4" t="s">
        <v>65</v>
      </c>
      <c r="B12" s="5" t="n">
        <v>523</v>
      </c>
      <c r="C12" s="5" t="n">
        <v>658</v>
      </c>
    </row>
    <row r="13" spans="1:3">
      <c r="A13" s="4" t="s">
        <v>66</v>
      </c>
      <c r="B13" s="5" t="n">
        <v>621231</v>
      </c>
      <c r="C13" s="5" t="n">
        <v>634749</v>
      </c>
    </row>
    <row r="14" spans="1:3">
      <c r="A14" s="3" t="s">
        <v>67</v>
      </c>
    </row>
    <row r="15" spans="1:3">
      <c r="A15" s="4" t="s">
        <v>68</v>
      </c>
      <c r="B15" s="5" t="n">
        <v>25989</v>
      </c>
      <c r="C15" s="5" t="n">
        <v>27411</v>
      </c>
    </row>
    <row r="16" spans="1:3">
      <c r="A16" s="4" t="s">
        <v>69</v>
      </c>
      <c r="B16" s="5" t="n">
        <v>12293</v>
      </c>
      <c r="C16" s="5" t="n">
        <v>12321</v>
      </c>
    </row>
    <row r="17" spans="1:3">
      <c r="A17" s="4" t="s">
        <v>70</v>
      </c>
      <c r="B17" s="5" t="n">
        <v>1712</v>
      </c>
      <c r="C17" s="5" t="n">
        <v>1742</v>
      </c>
    </row>
    <row r="18" spans="1:3">
      <c r="A18" s="4" t="s">
        <v>71</v>
      </c>
      <c r="B18" s="5" t="n">
        <v>39994</v>
      </c>
      <c r="C18" s="5" t="n">
        <v>41474</v>
      </c>
    </row>
    <row r="19" spans="1:3">
      <c r="A19" s="4" t="s">
        <v>72</v>
      </c>
      <c r="B19" s="5" t="n">
        <v>19257</v>
      </c>
      <c r="C19" s="5" t="n">
        <v>19643</v>
      </c>
    </row>
    <row r="20" spans="1:3">
      <c r="A20" s="4" t="s">
        <v>73</v>
      </c>
      <c r="B20" s="5" t="n">
        <v>263352</v>
      </c>
      <c r="C20" s="5" t="n">
        <v>264620</v>
      </c>
    </row>
    <row r="21" spans="1:3">
      <c r="A21" s="4" t="s">
        <v>74</v>
      </c>
      <c r="B21" s="5" t="n">
        <v>322603</v>
      </c>
      <c r="C21" s="5" t="n">
        <v>325737</v>
      </c>
    </row>
    <row r="22" spans="1:3">
      <c r="A22" s="3" t="s">
        <v>75</v>
      </c>
    </row>
    <row r="23" spans="1:3">
      <c r="A23" s="4" t="s">
        <v>76</v>
      </c>
      <c r="B23" s="5" t="n">
        <v>0</v>
      </c>
      <c r="C23" s="5" t="n">
        <v>0</v>
      </c>
    </row>
    <row r="24" spans="1:3">
      <c r="A24" s="4" t="s">
        <v>77</v>
      </c>
      <c r="B24" s="5" t="n">
        <v>44</v>
      </c>
      <c r="C24" s="5" t="n">
        <v>44</v>
      </c>
    </row>
    <row r="25" spans="1:3">
      <c r="A25" s="4" t="s">
        <v>78</v>
      </c>
      <c r="B25" s="5" t="n">
        <v>324708</v>
      </c>
      <c r="C25" s="5" t="n">
        <v>322384</v>
      </c>
    </row>
    <row r="26" spans="1:3">
      <c r="A26" s="4" t="s">
        <v>79</v>
      </c>
      <c r="B26" s="5" t="n">
        <v>-137884</v>
      </c>
      <c r="C26" s="5" t="n">
        <v>-88756</v>
      </c>
    </row>
    <row r="27" spans="1:3">
      <c r="A27" s="4" t="s">
        <v>80</v>
      </c>
      <c r="B27" s="5" t="n">
        <v>-2601</v>
      </c>
      <c r="C27" s="5" t="n">
        <v>-3409</v>
      </c>
    </row>
    <row r="28" spans="1:3">
      <c r="A28" s="4" t="s">
        <v>81</v>
      </c>
      <c r="B28" s="5" t="n">
        <v>114361</v>
      </c>
      <c r="C28" s="5" t="n">
        <v>78749</v>
      </c>
    </row>
    <row r="29" spans="1:3">
      <c r="A29" s="4" t="s">
        <v>82</v>
      </c>
      <c r="B29" s="5" t="n">
        <v>298628</v>
      </c>
      <c r="C29" s="5" t="n">
        <v>309012</v>
      </c>
    </row>
    <row r="30" spans="1:3">
      <c r="A30" s="4" t="s">
        <v>83</v>
      </c>
      <c r="B30" s="7" t="n">
        <v>621231</v>
      </c>
      <c r="C30" s="7" t="n">
        <v>6347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8</v>
      </c>
      <c r="B1" s="2" t="s">
        <v>1</v>
      </c>
    </row>
    <row r="2" spans="1:3">
      <c r="B2" s="2" t="s">
        <v>2</v>
      </c>
      <c r="C2" s="2" t="s">
        <v>26</v>
      </c>
    </row>
    <row r="3" spans="1:3">
      <c r="A3" s="3" t="s">
        <v>134</v>
      </c>
    </row>
    <row r="4" spans="1:3">
      <c r="A4" s="4" t="s">
        <v>249</v>
      </c>
      <c r="B4" s="7" t="n">
        <v>7582</v>
      </c>
      <c r="C4" s="7" t="n">
        <v>8508</v>
      </c>
    </row>
    <row r="5" spans="1:3">
      <c r="A5" s="4" t="s">
        <v>250</v>
      </c>
      <c r="B5" s="5" t="n">
        <v>16338</v>
      </c>
      <c r="C5" s="5" t="n">
        <v>17368</v>
      </c>
    </row>
    <row r="6" spans="1:3">
      <c r="A6" s="4" t="s">
        <v>251</v>
      </c>
      <c r="B6" s="7" t="n">
        <v>1123</v>
      </c>
      <c r="C6" s="7" t="n">
        <v>13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v>
      </c>
    </row>
    <row r="2" spans="1:2">
      <c r="B2" s="2" t="s">
        <v>253</v>
      </c>
    </row>
    <row r="3" spans="1:2">
      <c r="A3" s="3" t="s">
        <v>134</v>
      </c>
    </row>
    <row r="4" spans="1:2">
      <c r="A4" s="4" t="s">
        <v>254</v>
      </c>
      <c r="B4" s="10"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54</v>
      </c>
    </row>
    <row r="2" spans="1:3">
      <c r="A2" s="3" t="s">
        <v>137</v>
      </c>
    </row>
    <row r="3" spans="1:3">
      <c r="A3" s="4" t="s">
        <v>256</v>
      </c>
      <c r="B3" s="7" t="n">
        <v>31672</v>
      </c>
      <c r="C3" s="7" t="n">
        <v>33199</v>
      </c>
    </row>
    <row r="4" spans="1:3">
      <c r="A4" s="4" t="s">
        <v>257</v>
      </c>
      <c r="B4" s="5" t="n">
        <v>-646</v>
      </c>
      <c r="C4" s="5" t="n">
        <v>-726</v>
      </c>
    </row>
    <row r="5" spans="1:3">
      <c r="A5" s="4" t="s">
        <v>57</v>
      </c>
      <c r="B5" s="7" t="n">
        <v>31026</v>
      </c>
      <c r="C5" s="7" t="n">
        <v>324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8</v>
      </c>
      <c r="B1" s="2" t="s">
        <v>2</v>
      </c>
      <c r="C1" s="2" t="s">
        <v>54</v>
      </c>
    </row>
    <row r="2" spans="1:3">
      <c r="A2" s="3" t="s">
        <v>139</v>
      </c>
    </row>
    <row r="3" spans="1:3">
      <c r="A3" s="4" t="s">
        <v>259</v>
      </c>
      <c r="B3" s="7" t="n">
        <v>6297</v>
      </c>
      <c r="C3" s="7" t="n">
        <v>7246</v>
      </c>
    </row>
    <row r="4" spans="1:3">
      <c r="A4" s="4" t="s">
        <v>260</v>
      </c>
      <c r="B4" s="5" t="n">
        <v>12532</v>
      </c>
      <c r="C4" s="5" t="n">
        <v>10910</v>
      </c>
    </row>
    <row r="5" spans="1:3">
      <c r="A5" s="4" t="s">
        <v>261</v>
      </c>
      <c r="B5" s="5" t="n">
        <v>7423</v>
      </c>
      <c r="C5" s="5" t="n">
        <v>7083</v>
      </c>
    </row>
    <row r="6" spans="1:3">
      <c r="A6" s="4" t="s">
        <v>58</v>
      </c>
      <c r="B6" s="7" t="n">
        <v>26252</v>
      </c>
      <c r="C6" s="7" t="n">
        <v>252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54</v>
      </c>
    </row>
    <row r="2" spans="1:3">
      <c r="A2" s="3" t="s">
        <v>263</v>
      </c>
    </row>
    <row r="3" spans="1:3">
      <c r="A3" s="4" t="s">
        <v>264</v>
      </c>
      <c r="B3" s="7" t="n">
        <v>432489</v>
      </c>
      <c r="C3" s="7" t="n">
        <v>422255</v>
      </c>
    </row>
    <row r="4" spans="1:3">
      <c r="A4" s="4" t="s">
        <v>265</v>
      </c>
      <c r="B4" s="5" t="n">
        <v>-138223</v>
      </c>
      <c r="C4" s="5" t="n">
        <v>-114417</v>
      </c>
    </row>
    <row r="5" spans="1:3">
      <c r="A5" s="4" t="s">
        <v>61</v>
      </c>
      <c r="B5" s="5" t="n">
        <v>294266</v>
      </c>
      <c r="C5" s="5" t="n">
        <v>307838</v>
      </c>
    </row>
    <row r="6" spans="1:3">
      <c r="A6" s="4" t="s">
        <v>266</v>
      </c>
    </row>
    <row r="7" spans="1:3">
      <c r="A7" s="3" t="s">
        <v>263</v>
      </c>
    </row>
    <row r="8" spans="1:3">
      <c r="A8" s="4" t="s">
        <v>264</v>
      </c>
      <c r="B8" s="5" t="n">
        <v>13188</v>
      </c>
      <c r="C8" s="5" t="n">
        <v>12925</v>
      </c>
    </row>
    <row r="9" spans="1:3">
      <c r="A9" s="4" t="s">
        <v>267</v>
      </c>
    </row>
    <row r="10" spans="1:3">
      <c r="A10" s="3" t="s">
        <v>263</v>
      </c>
    </row>
    <row r="11" spans="1:3">
      <c r="A11" s="4" t="s">
        <v>264</v>
      </c>
      <c r="B11" s="5" t="n">
        <v>113005</v>
      </c>
      <c r="C11" s="5" t="n">
        <v>112583</v>
      </c>
    </row>
    <row r="12" spans="1:3">
      <c r="A12" s="4" t="s">
        <v>268</v>
      </c>
    </row>
    <row r="13" spans="1:3">
      <c r="A13" s="3" t="s">
        <v>263</v>
      </c>
    </row>
    <row r="14" spans="1:3">
      <c r="A14" s="4" t="s">
        <v>264</v>
      </c>
      <c r="B14" s="5" t="n">
        <v>281398</v>
      </c>
      <c r="C14" s="5" t="n">
        <v>275010</v>
      </c>
    </row>
    <row r="15" spans="1:3">
      <c r="A15" s="4" t="s">
        <v>269</v>
      </c>
    </row>
    <row r="16" spans="1:3">
      <c r="A16" s="3" t="s">
        <v>263</v>
      </c>
    </row>
    <row r="17" spans="1:3">
      <c r="A17" s="4" t="s">
        <v>264</v>
      </c>
      <c r="B17" s="5" t="n">
        <v>10680</v>
      </c>
      <c r="C17" s="5" t="n">
        <v>6721</v>
      </c>
    </row>
    <row r="18" spans="1:3">
      <c r="A18" s="4" t="s">
        <v>270</v>
      </c>
    </row>
    <row r="19" spans="1:3">
      <c r="A19" s="3" t="s">
        <v>263</v>
      </c>
    </row>
    <row r="20" spans="1:3">
      <c r="A20" s="4" t="s">
        <v>264</v>
      </c>
      <c r="B20" s="7" t="n">
        <v>14218</v>
      </c>
      <c r="C20" s="7" t="n">
        <v>150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5</v>
      </c>
      <c r="D1" s="2" t="s">
        <v>1</v>
      </c>
    </row>
    <row r="2" spans="1:5">
      <c r="B2" s="2" t="s">
        <v>2</v>
      </c>
      <c r="C2" s="2" t="s">
        <v>26</v>
      </c>
      <c r="D2" s="2" t="s">
        <v>2</v>
      </c>
      <c r="E2" s="2" t="s">
        <v>26</v>
      </c>
    </row>
    <row r="3" spans="1:5">
      <c r="A3" s="3" t="s">
        <v>142</v>
      </c>
    </row>
    <row r="4" spans="1:5">
      <c r="A4" s="4" t="s">
        <v>272</v>
      </c>
      <c r="B4" s="7" t="n">
        <v>9</v>
      </c>
      <c r="C4" s="10" t="n">
        <v>8.5</v>
      </c>
      <c r="D4" s="10" t="n">
        <v>26.5</v>
      </c>
      <c r="E4" s="10" t="n">
        <v>2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v>
      </c>
      <c r="E2" s="2" t="s">
        <v>26</v>
      </c>
    </row>
    <row r="3" spans="1:5">
      <c r="A3" s="3" t="s">
        <v>274</v>
      </c>
    </row>
    <row r="4" spans="1:5">
      <c r="A4" s="4" t="s">
        <v>275</v>
      </c>
      <c r="B4" s="10" t="n">
        <v>15.5</v>
      </c>
      <c r="C4" s="10" t="n">
        <v>11.1</v>
      </c>
      <c r="D4" s="10" t="n">
        <v>42.3</v>
      </c>
      <c r="E4" s="7" t="n">
        <v>34</v>
      </c>
    </row>
    <row r="5" spans="1:5">
      <c r="A5" s="4" t="s">
        <v>276</v>
      </c>
      <c r="D5" s="10" t="n">
        <v>3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4</v>
      </c>
    </row>
    <row r="2" spans="1:3">
      <c r="A2" s="3" t="s">
        <v>278</v>
      </c>
    </row>
    <row r="3" spans="1:3">
      <c r="A3" s="4" t="s">
        <v>279</v>
      </c>
      <c r="B3" s="7" t="n">
        <v>137099</v>
      </c>
      <c r="C3" s="7" t="n">
        <v>136372</v>
      </c>
    </row>
    <row r="4" spans="1:3">
      <c r="A4" s="4" t="s">
        <v>280</v>
      </c>
      <c r="B4" s="5" t="n">
        <v>-64386</v>
      </c>
      <c r="C4" s="5" t="n">
        <v>-54817</v>
      </c>
    </row>
    <row r="5" spans="1:3">
      <c r="A5" s="4" t="s">
        <v>281</v>
      </c>
      <c r="B5" s="5" t="n">
        <v>72713</v>
      </c>
      <c r="C5" s="5" t="n">
        <v>81555</v>
      </c>
    </row>
    <row r="6" spans="1:3">
      <c r="A6" s="4" t="s">
        <v>282</v>
      </c>
    </row>
    <row r="7" spans="1:3">
      <c r="A7" s="3" t="s">
        <v>278</v>
      </c>
    </row>
    <row r="8" spans="1:3">
      <c r="A8" s="4" t="s">
        <v>279</v>
      </c>
      <c r="B8" s="5" t="n">
        <v>116754</v>
      </c>
      <c r="C8" s="5" t="n">
        <v>116267</v>
      </c>
    </row>
    <row r="9" spans="1:3">
      <c r="A9" s="4" t="s">
        <v>280</v>
      </c>
      <c r="B9" s="5" t="n">
        <v>-55694</v>
      </c>
      <c r="C9" s="5" t="n">
        <v>-48243</v>
      </c>
    </row>
    <row r="10" spans="1:3">
      <c r="A10" s="4" t="s">
        <v>281</v>
      </c>
      <c r="B10" s="5" t="n">
        <v>61060</v>
      </c>
      <c r="C10" s="5" t="n">
        <v>68024</v>
      </c>
    </row>
    <row r="11" spans="1:3">
      <c r="A11" s="4" t="s">
        <v>282</v>
      </c>
    </row>
    <row r="12" spans="1:3">
      <c r="A12" s="3" t="s">
        <v>278</v>
      </c>
    </row>
    <row r="13" spans="1:3">
      <c r="A13" s="4" t="s">
        <v>279</v>
      </c>
      <c r="B13" s="5" t="n">
        <v>5501</v>
      </c>
      <c r="C13" s="5" t="n">
        <v>5322</v>
      </c>
    </row>
    <row r="14" spans="1:3">
      <c r="A14" s="4" t="s">
        <v>280</v>
      </c>
      <c r="B14" s="5" t="n">
        <v>-4651</v>
      </c>
      <c r="C14" s="5" t="n">
        <v>-3289</v>
      </c>
    </row>
    <row r="15" spans="1:3">
      <c r="A15" s="4" t="s">
        <v>281</v>
      </c>
      <c r="B15" s="5" t="n">
        <v>850</v>
      </c>
      <c r="C15" s="5" t="n">
        <v>2033</v>
      </c>
    </row>
    <row r="16" spans="1:3">
      <c r="A16" s="4" t="s">
        <v>283</v>
      </c>
    </row>
    <row r="17" spans="1:3">
      <c r="A17" s="3" t="s">
        <v>278</v>
      </c>
    </row>
    <row r="18" spans="1:3">
      <c r="A18" s="4" t="s">
        <v>279</v>
      </c>
      <c r="B18" s="5" t="n">
        <v>14844</v>
      </c>
      <c r="C18" s="5" t="n">
        <v>14783</v>
      </c>
    </row>
    <row r="19" spans="1:3">
      <c r="A19" s="4" t="s">
        <v>280</v>
      </c>
      <c r="B19" s="5" t="n">
        <v>-4041</v>
      </c>
      <c r="C19" s="5" t="n">
        <v>-3285</v>
      </c>
    </row>
    <row r="20" spans="1:3">
      <c r="A20" s="4" t="s">
        <v>281</v>
      </c>
      <c r="B20" s="7" t="n">
        <v>10803</v>
      </c>
      <c r="C20" s="7" t="n">
        <v>11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5</v>
      </c>
      <c r="D1" s="2" t="s">
        <v>1</v>
      </c>
    </row>
    <row r="2" spans="1:5">
      <c r="B2" s="2" t="s">
        <v>2</v>
      </c>
      <c r="C2" s="2" t="s">
        <v>26</v>
      </c>
      <c r="D2" s="2" t="s">
        <v>2</v>
      </c>
      <c r="E2" s="2" t="s">
        <v>26</v>
      </c>
    </row>
    <row r="3" spans="1:5">
      <c r="A3" s="3" t="s">
        <v>278</v>
      </c>
    </row>
    <row r="4" spans="1:5">
      <c r="A4" s="4" t="s">
        <v>285</v>
      </c>
      <c r="B4" s="7" t="n">
        <v>3</v>
      </c>
      <c r="C4" s="10" t="n">
        <v>3.4</v>
      </c>
      <c r="D4" s="10" t="n">
        <v>9.300000000000001</v>
      </c>
      <c r="E4" s="10" t="n">
        <v>10.4</v>
      </c>
    </row>
    <row r="5" spans="1:5">
      <c r="A5" s="4" t="s">
        <v>282</v>
      </c>
    </row>
    <row r="6" spans="1:5">
      <c r="A6" s="3" t="s">
        <v>278</v>
      </c>
    </row>
    <row r="7" spans="1:5">
      <c r="A7" s="4" t="s">
        <v>286</v>
      </c>
      <c r="D7" s="4" t="s">
        <v>287</v>
      </c>
    </row>
    <row r="8" spans="1:5">
      <c r="A8" s="4" t="s">
        <v>283</v>
      </c>
    </row>
    <row r="9" spans="1:5">
      <c r="A9" s="3" t="s">
        <v>278</v>
      </c>
    </row>
    <row r="10" spans="1:5">
      <c r="A10" s="4" t="s">
        <v>286</v>
      </c>
      <c r="D10" s="4" t="s">
        <v>287</v>
      </c>
    </row>
    <row r="11" spans="1:5">
      <c r="A11" s="4" t="s">
        <v>282</v>
      </c>
    </row>
    <row r="12" spans="1:5">
      <c r="A12" s="3" t="s">
        <v>278</v>
      </c>
    </row>
    <row r="13" spans="1:5">
      <c r="A13" s="4" t="s">
        <v>286</v>
      </c>
      <c r="D13" s="4" t="s">
        <v>2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4</v>
      </c>
    </row>
    <row r="2" spans="1:3">
      <c r="A2" s="3" t="s">
        <v>290</v>
      </c>
    </row>
    <row r="3" spans="1:3">
      <c r="A3" s="4" t="s">
        <v>291</v>
      </c>
      <c r="B3" s="7" t="n">
        <v>2815</v>
      </c>
    </row>
    <row r="4" spans="1:3">
      <c r="A4" s="5" t="n">
        <v>2018</v>
      </c>
      <c r="B4" s="5" t="n">
        <v>9474</v>
      </c>
    </row>
    <row r="5" spans="1:3">
      <c r="A5" s="5" t="n">
        <v>2019</v>
      </c>
      <c r="B5" s="5" t="n">
        <v>8397</v>
      </c>
    </row>
    <row r="6" spans="1:3">
      <c r="A6" s="5" t="n">
        <v>2020</v>
      </c>
      <c r="B6" s="5" t="n">
        <v>7684</v>
      </c>
    </row>
    <row r="7" spans="1:3">
      <c r="A7" s="5" t="n">
        <v>2021</v>
      </c>
      <c r="B7" s="5" t="n">
        <v>7064</v>
      </c>
    </row>
    <row r="8" spans="1:3">
      <c r="A8" s="4" t="s">
        <v>292</v>
      </c>
      <c r="B8" s="5" t="n">
        <v>37279</v>
      </c>
    </row>
    <row r="9" spans="1:3">
      <c r="A9" s="4" t="s">
        <v>281</v>
      </c>
      <c r="B9" s="7" t="n">
        <v>72713</v>
      </c>
      <c r="C9" s="7" t="n">
        <v>81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54</v>
      </c>
    </row>
    <row r="2" spans="1:3">
      <c r="A2" s="3" t="s">
        <v>85</v>
      </c>
    </row>
    <row r="3" spans="1:3">
      <c r="A3" s="4" t="s">
        <v>86</v>
      </c>
      <c r="B3" s="9" t="n">
        <v>0.001</v>
      </c>
      <c r="C3" s="9" t="n">
        <v>0.001</v>
      </c>
    </row>
    <row r="4" spans="1:3">
      <c r="A4" s="4" t="s">
        <v>87</v>
      </c>
      <c r="B4" s="5" t="n">
        <v>10000000</v>
      </c>
      <c r="C4" s="5" t="n">
        <v>10000000</v>
      </c>
    </row>
    <row r="5" spans="1:3">
      <c r="A5" s="4" t="s">
        <v>88</v>
      </c>
      <c r="B5" s="5" t="n">
        <v>0</v>
      </c>
      <c r="C5" s="5" t="n">
        <v>0</v>
      </c>
    </row>
    <row r="6" spans="1:3">
      <c r="A6" s="4" t="s">
        <v>89</v>
      </c>
      <c r="B6" s="5" t="n">
        <v>0</v>
      </c>
      <c r="C6" s="5" t="n">
        <v>0</v>
      </c>
    </row>
    <row r="7" spans="1:3">
      <c r="A7" s="4" t="s">
        <v>90</v>
      </c>
      <c r="B7" s="9" t="n">
        <v>0.001</v>
      </c>
      <c r="C7" s="9" t="n">
        <v>0.001</v>
      </c>
    </row>
    <row r="8" spans="1:3">
      <c r="A8" s="4" t="s">
        <v>91</v>
      </c>
      <c r="B8" s="5" t="n">
        <v>190000000</v>
      </c>
      <c r="C8" s="5" t="n">
        <v>190000000</v>
      </c>
    </row>
    <row r="9" spans="1:3">
      <c r="A9" s="4" t="s">
        <v>92</v>
      </c>
      <c r="B9" s="5" t="n">
        <v>44304827</v>
      </c>
      <c r="C9" s="5" t="n">
        <v>44191370</v>
      </c>
    </row>
    <row r="10" spans="1:3">
      <c r="A10" s="4" t="s">
        <v>93</v>
      </c>
      <c r="B10" s="5" t="n">
        <v>37715010</v>
      </c>
      <c r="C10" s="5" t="n">
        <v>396917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3</v>
      </c>
      <c r="B1" s="2" t="s">
        <v>2</v>
      </c>
      <c r="C1" s="2" t="s">
        <v>54</v>
      </c>
    </row>
    <row r="2" spans="1:3">
      <c r="A2" s="3" t="s">
        <v>151</v>
      </c>
    </row>
    <row r="3" spans="1:3">
      <c r="A3" s="4" t="s">
        <v>294</v>
      </c>
      <c r="B3" s="7" t="n">
        <v>6822</v>
      </c>
      <c r="C3" s="7" t="n">
        <v>9595</v>
      </c>
    </row>
    <row r="4" spans="1:3">
      <c r="A4" s="4" t="s">
        <v>295</v>
      </c>
      <c r="B4" s="5" t="n">
        <v>1190</v>
      </c>
      <c r="C4" s="5" t="n">
        <v>0</v>
      </c>
    </row>
    <row r="5" spans="1:3">
      <c r="A5" s="4" t="s">
        <v>296</v>
      </c>
      <c r="B5" s="5" t="n">
        <v>3585</v>
      </c>
      <c r="C5" s="5" t="n">
        <v>2088</v>
      </c>
    </row>
    <row r="6" spans="1:3">
      <c r="A6" s="4" t="s">
        <v>297</v>
      </c>
      <c r="B6" s="5" t="n">
        <v>696</v>
      </c>
      <c r="C6" s="5" t="n">
        <v>638</v>
      </c>
    </row>
    <row r="7" spans="1:3">
      <c r="A7" s="4" t="s">
        <v>69</v>
      </c>
      <c r="B7" s="7" t="n">
        <v>12293</v>
      </c>
      <c r="C7" s="7" t="n">
        <v>123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99</v>
      </c>
      <c r="C1" s="2" t="s">
        <v>2</v>
      </c>
      <c r="D1" s="2" t="s">
        <v>26</v>
      </c>
      <c r="E1" s="2" t="s">
        <v>54</v>
      </c>
    </row>
    <row r="2" spans="1:5">
      <c r="A2" s="3" t="s">
        <v>300</v>
      </c>
    </row>
    <row r="3" spans="1:5">
      <c r="A3" s="4" t="s">
        <v>301</v>
      </c>
      <c r="C3" s="7" t="n">
        <v>271573</v>
      </c>
    </row>
    <row r="4" spans="1:5">
      <c r="A4" s="4" t="s">
        <v>302</v>
      </c>
      <c r="C4" s="5" t="n">
        <v>-1742</v>
      </c>
      <c r="E4" s="7" t="n">
        <v>-1946</v>
      </c>
    </row>
    <row r="5" spans="1:5">
      <c r="A5" s="4" t="s">
        <v>303</v>
      </c>
      <c r="C5" s="5" t="n">
        <v>-4767</v>
      </c>
      <c r="E5" s="5" t="n">
        <v>-5317</v>
      </c>
    </row>
    <row r="6" spans="1:5">
      <c r="A6" s="4" t="s">
        <v>304</v>
      </c>
      <c r="C6" s="5" t="n">
        <v>265064</v>
      </c>
      <c r="E6" s="5" t="n">
        <v>266362</v>
      </c>
    </row>
    <row r="7" spans="1:5">
      <c r="A7" s="4" t="s">
        <v>305</v>
      </c>
      <c r="C7" s="5" t="n">
        <v>-1712</v>
      </c>
      <c r="E7" s="5" t="n">
        <v>-1742</v>
      </c>
    </row>
    <row r="8" spans="1:5">
      <c r="A8" s="4" t="s">
        <v>306</v>
      </c>
      <c r="C8" s="5" t="n">
        <v>263352</v>
      </c>
      <c r="E8" s="5" t="n">
        <v>264620</v>
      </c>
    </row>
    <row r="9" spans="1:5">
      <c r="A9" s="4" t="s">
        <v>307</v>
      </c>
    </row>
    <row r="10" spans="1:5">
      <c r="A10" s="3" t="s">
        <v>300</v>
      </c>
    </row>
    <row r="11" spans="1:5">
      <c r="A11" s="4" t="s">
        <v>301</v>
      </c>
      <c r="C11" s="7" t="n">
        <v>271573</v>
      </c>
      <c r="E11" s="7" t="n">
        <v>273625</v>
      </c>
    </row>
    <row r="12" spans="1:5">
      <c r="A12" s="4" t="s">
        <v>308</v>
      </c>
    </row>
    <row r="13" spans="1:5">
      <c r="A13" s="3" t="s">
        <v>300</v>
      </c>
    </row>
    <row r="14" spans="1:5">
      <c r="A14" s="4" t="s">
        <v>309</v>
      </c>
      <c r="B14" s="4" t="s">
        <v>310</v>
      </c>
      <c r="C14" s="4" t="s">
        <v>310</v>
      </c>
      <c r="E14" s="4" t="s">
        <v>310</v>
      </c>
    </row>
    <row r="15" spans="1:5">
      <c r="A15" s="4" t="s">
        <v>311</v>
      </c>
      <c r="B15" s="4" t="s">
        <v>312</v>
      </c>
      <c r="C15" s="4" t="s">
        <v>313</v>
      </c>
      <c r="D15" s="4" t="s">
        <v>3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14"/>
    <col customWidth="1" max="7" min="7" width="29"/>
    <col customWidth="1" max="8" min="8" width="21"/>
    <col customWidth="1" max="9" min="9" width="21"/>
    <col customWidth="1" max="10" min="10" width="21"/>
  </cols>
  <sheetData>
    <row r="1" spans="1:10">
      <c r="A1" s="1" t="s">
        <v>314</v>
      </c>
      <c r="B1" s="2" t="s">
        <v>315</v>
      </c>
      <c r="C1" s="2" t="s">
        <v>316</v>
      </c>
      <c r="D1" s="2" t="s">
        <v>231</v>
      </c>
      <c r="E1" s="2" t="s">
        <v>317</v>
      </c>
      <c r="F1" s="2" t="s">
        <v>318</v>
      </c>
      <c r="G1" s="2" t="s">
        <v>319</v>
      </c>
      <c r="H1" s="2" t="s">
        <v>320</v>
      </c>
      <c r="I1" s="2" t="s">
        <v>321</v>
      </c>
      <c r="J1" s="2" t="s">
        <v>322</v>
      </c>
    </row>
    <row r="2" spans="1:10">
      <c r="A2" s="3" t="s">
        <v>300</v>
      </c>
    </row>
    <row r="3" spans="1:10">
      <c r="A3" s="4" t="s">
        <v>101</v>
      </c>
      <c r="G3" s="7" t="n">
        <v>686000</v>
      </c>
      <c r="H3" s="7" t="n">
        <v>5802000</v>
      </c>
    </row>
    <row r="4" spans="1:10">
      <c r="A4" s="4" t="s">
        <v>323</v>
      </c>
      <c r="G4" s="7" t="n">
        <v>2052000</v>
      </c>
      <c r="H4" s="5" t="n">
        <v>25688000</v>
      </c>
    </row>
    <row r="5" spans="1:10">
      <c r="A5" s="4" t="s">
        <v>324</v>
      </c>
    </row>
    <row r="6" spans="1:10">
      <c r="A6" s="3" t="s">
        <v>300</v>
      </c>
    </row>
    <row r="7" spans="1:10">
      <c r="A7" s="4" t="s">
        <v>101</v>
      </c>
      <c r="C7" s="7" t="n">
        <v>3300000</v>
      </c>
    </row>
    <row r="8" spans="1:10">
      <c r="A8" s="4" t="s">
        <v>325</v>
      </c>
      <c r="G8" s="5" t="n">
        <v>1</v>
      </c>
    </row>
    <row r="9" spans="1:10">
      <c r="A9" s="4" t="s">
        <v>326</v>
      </c>
      <c r="G9" s="7" t="n">
        <v>22500000</v>
      </c>
    </row>
    <row r="10" spans="1:10">
      <c r="A10" s="4" t="s">
        <v>327</v>
      </c>
    </row>
    <row r="11" spans="1:10">
      <c r="A11" s="3" t="s">
        <v>300</v>
      </c>
    </row>
    <row r="12" spans="1:10">
      <c r="A12" s="4" t="s">
        <v>328</v>
      </c>
      <c r="G12" s="5" t="n">
        <v>5</v>
      </c>
    </row>
    <row r="13" spans="1:10">
      <c r="A13" s="4" t="s">
        <v>329</v>
      </c>
    </row>
    <row r="14" spans="1:10">
      <c r="A14" s="3" t="s">
        <v>300</v>
      </c>
    </row>
    <row r="15" spans="1:10">
      <c r="A15" s="4" t="s">
        <v>330</v>
      </c>
      <c r="B15" s="7" t="n">
        <v>700000</v>
      </c>
    </row>
    <row r="16" spans="1:10">
      <c r="A16" s="4" t="s">
        <v>331</v>
      </c>
      <c r="B16" s="4" t="s">
        <v>332</v>
      </c>
    </row>
    <row r="17" spans="1:10">
      <c r="A17" s="4" t="s">
        <v>333</v>
      </c>
    </row>
    <row r="18" spans="1:10">
      <c r="A18" s="3" t="s">
        <v>300</v>
      </c>
    </row>
    <row r="19" spans="1:10">
      <c r="A19" s="4" t="s">
        <v>311</v>
      </c>
      <c r="B19" s="4" t="s">
        <v>313</v>
      </c>
    </row>
    <row r="20" spans="1:10">
      <c r="A20" s="4" t="s">
        <v>307</v>
      </c>
    </row>
    <row r="21" spans="1:10">
      <c r="A21" s="3" t="s">
        <v>300</v>
      </c>
    </row>
    <row r="22" spans="1:10">
      <c r="A22" s="4" t="s">
        <v>334</v>
      </c>
      <c r="C22" s="5" t="n">
        <v>275000000</v>
      </c>
      <c r="D22" s="7" t="n">
        <v>320000000</v>
      </c>
      <c r="J22" s="7" t="n">
        <v>415000000</v>
      </c>
    </row>
    <row r="23" spans="1:10">
      <c r="A23" s="4" t="s">
        <v>330</v>
      </c>
      <c r="D23" s="5" t="n">
        <v>15300000</v>
      </c>
    </row>
    <row r="24" spans="1:10">
      <c r="A24" s="4" t="s">
        <v>335</v>
      </c>
      <c r="C24" s="5" t="n">
        <v>4700000</v>
      </c>
      <c r="G24" s="7" t="n">
        <v>2200000</v>
      </c>
    </row>
    <row r="25" spans="1:10">
      <c r="A25" s="4" t="s">
        <v>336</v>
      </c>
      <c r="C25" s="7" t="n">
        <v>2500000</v>
      </c>
    </row>
    <row r="26" spans="1:10">
      <c r="A26" s="4" t="s">
        <v>323</v>
      </c>
      <c r="H26" s="7" t="n">
        <v>25700000</v>
      </c>
    </row>
    <row r="27" spans="1:10">
      <c r="A27" s="4" t="s">
        <v>337</v>
      </c>
      <c r="G27" s="4" t="s">
        <v>338</v>
      </c>
    </row>
    <row r="28" spans="1:10">
      <c r="A28" s="4" t="s">
        <v>308</v>
      </c>
    </row>
    <row r="29" spans="1:10">
      <c r="A29" s="3" t="s">
        <v>300</v>
      </c>
    </row>
    <row r="30" spans="1:10">
      <c r="A30" s="4" t="s">
        <v>311</v>
      </c>
      <c r="C30" s="4" t="s">
        <v>312</v>
      </c>
      <c r="G30" s="4" t="s">
        <v>313</v>
      </c>
      <c r="H30" s="4" t="s">
        <v>312</v>
      </c>
    </row>
    <row r="31" spans="1:10">
      <c r="A31" s="4" t="s">
        <v>309</v>
      </c>
      <c r="C31" s="4" t="s">
        <v>310</v>
      </c>
      <c r="G31" s="4" t="s">
        <v>310</v>
      </c>
      <c r="I31" s="4" t="s">
        <v>310</v>
      </c>
    </row>
    <row r="32" spans="1:10">
      <c r="A32" s="4" t="s">
        <v>331</v>
      </c>
      <c r="E32" s="4" t="s">
        <v>339</v>
      </c>
    </row>
    <row r="33" spans="1:10">
      <c r="A33" s="4" t="s">
        <v>340</v>
      </c>
    </row>
    <row r="34" spans="1:10">
      <c r="A34" s="3" t="s">
        <v>300</v>
      </c>
    </row>
    <row r="35" spans="1:10">
      <c r="A35" s="4" t="s">
        <v>337</v>
      </c>
      <c r="F35" s="4" t="s">
        <v>341</v>
      </c>
    </row>
    <row r="36" spans="1:10">
      <c r="A36" s="4" t="s">
        <v>342</v>
      </c>
    </row>
    <row r="37" spans="1:10">
      <c r="A37" s="3" t="s">
        <v>300</v>
      </c>
    </row>
    <row r="38" spans="1:10">
      <c r="A38" s="4" t="s">
        <v>331</v>
      </c>
      <c r="F38" s="4" t="s">
        <v>332</v>
      </c>
    </row>
    <row r="39" spans="1:10">
      <c r="A39" s="4" t="s">
        <v>343</v>
      </c>
    </row>
    <row r="40" spans="1:10">
      <c r="A40" s="3" t="s">
        <v>300</v>
      </c>
    </row>
    <row r="41" spans="1:10">
      <c r="A41" s="4" t="s">
        <v>334</v>
      </c>
      <c r="D41" s="5" t="n">
        <v>120000000</v>
      </c>
    </row>
    <row r="42" spans="1:10">
      <c r="A42" s="4" t="s">
        <v>344</v>
      </c>
    </row>
    <row r="43" spans="1:10">
      <c r="A43" s="3" t="s">
        <v>300</v>
      </c>
    </row>
    <row r="44" spans="1:10">
      <c r="A44" s="4" t="s">
        <v>345</v>
      </c>
      <c r="D44" s="5" t="n">
        <v>25000000</v>
      </c>
      <c r="G44" s="7" t="n">
        <v>22000000</v>
      </c>
      <c r="H44" s="7" t="n">
        <v>10000000</v>
      </c>
    </row>
    <row r="45" spans="1:10">
      <c r="A45" s="4" t="s">
        <v>346</v>
      </c>
      <c r="C45" s="7" t="n">
        <v>75000000</v>
      </c>
      <c r="D45" s="7" t="n">
        <v>50000000</v>
      </c>
    </row>
    <row r="46" spans="1:10">
      <c r="A46" s="4" t="s">
        <v>347</v>
      </c>
      <c r="G46" s="7" t="n">
        <v>0</v>
      </c>
      <c r="I46" s="7" t="n">
        <v>0</v>
      </c>
    </row>
    <row r="47" spans="1:10">
      <c r="A47" s="4" t="s">
        <v>348</v>
      </c>
      <c r="H47" s="7" t="n">
        <v>22000000</v>
      </c>
    </row>
    <row r="48" spans="1:10">
      <c r="A48" s="4" t="s">
        <v>349</v>
      </c>
      <c r="G48" s="4" t="s">
        <v>339</v>
      </c>
    </row>
    <row r="49" spans="1:10">
      <c r="A49" s="4" t="s">
        <v>350</v>
      </c>
      <c r="G49" s="7" t="n">
        <v>73400000</v>
      </c>
    </row>
    <row r="50" spans="1:10">
      <c r="A50" s="4" t="s">
        <v>351</v>
      </c>
    </row>
    <row r="51" spans="1:10">
      <c r="A51" s="3" t="s">
        <v>300</v>
      </c>
    </row>
    <row r="52" spans="1:10">
      <c r="A52" s="4" t="s">
        <v>311</v>
      </c>
      <c r="G52" s="4" t="s">
        <v>3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291</v>
      </c>
      <c r="B3" s="7" t="n">
        <v>684</v>
      </c>
    </row>
    <row r="4" spans="1:2">
      <c r="A4" s="5" t="n">
        <v>2019</v>
      </c>
      <c r="B4" s="5" t="n">
        <v>2736</v>
      </c>
    </row>
    <row r="5" spans="1:2">
      <c r="A5" s="5" t="n">
        <v>2018</v>
      </c>
      <c r="B5" s="5" t="n">
        <v>2736</v>
      </c>
    </row>
    <row r="6" spans="1:2">
      <c r="A6" s="5" t="n">
        <v>2020</v>
      </c>
      <c r="B6" s="5" t="n">
        <v>2736</v>
      </c>
    </row>
    <row r="7" spans="1:2">
      <c r="A7" s="5" t="n">
        <v>2021</v>
      </c>
      <c r="B7" s="5" t="n">
        <v>2736</v>
      </c>
    </row>
    <row r="8" spans="1:2">
      <c r="A8" s="4" t="s">
        <v>292</v>
      </c>
      <c r="B8" s="5" t="n">
        <v>259945</v>
      </c>
    </row>
    <row r="9" spans="1:2">
      <c r="A9" s="4" t="s">
        <v>356</v>
      </c>
      <c r="B9" s="7" t="n">
        <v>2715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6"/>
    <col customWidth="1" max="6" min="6" width="21"/>
    <col customWidth="1" max="7" min="7" width="21"/>
  </cols>
  <sheetData>
    <row r="1" spans="1:7">
      <c r="A1" s="1" t="s">
        <v>357</v>
      </c>
      <c r="B1" s="2" t="s">
        <v>358</v>
      </c>
      <c r="C1" s="2" t="s">
        <v>25</v>
      </c>
      <c r="E1" s="2" t="s">
        <v>1</v>
      </c>
    </row>
    <row r="2" spans="1:7">
      <c r="B2" s="2" t="s">
        <v>359</v>
      </c>
      <c r="C2" s="2" t="s">
        <v>354</v>
      </c>
      <c r="D2" s="2" t="s">
        <v>320</v>
      </c>
      <c r="E2" s="2" t="s">
        <v>360</v>
      </c>
      <c r="F2" s="2" t="s">
        <v>320</v>
      </c>
      <c r="G2" s="2" t="s">
        <v>321</v>
      </c>
    </row>
    <row r="3" spans="1:7">
      <c r="A3" s="3" t="s">
        <v>361</v>
      </c>
    </row>
    <row r="4" spans="1:7">
      <c r="A4" s="4" t="s">
        <v>362</v>
      </c>
      <c r="C4" s="7" t="n">
        <v>298628000</v>
      </c>
      <c r="E4" s="7" t="n">
        <v>298628000</v>
      </c>
      <c r="G4" s="7" t="n">
        <v>309012000</v>
      </c>
    </row>
    <row r="5" spans="1:7">
      <c r="A5" s="4" t="s">
        <v>363</v>
      </c>
      <c r="C5" s="5" t="n">
        <v>1500000</v>
      </c>
      <c r="E5" s="5" t="n">
        <v>1500000</v>
      </c>
    </row>
    <row r="6" spans="1:7">
      <c r="A6" s="4" t="s">
        <v>364</v>
      </c>
      <c r="C6" s="5" t="n">
        <v>0</v>
      </c>
      <c r="E6" s="5" t="n">
        <v>0</v>
      </c>
    </row>
    <row r="7" spans="1:7">
      <c r="A7" s="4" t="s">
        <v>365</v>
      </c>
    </row>
    <row r="8" spans="1:7">
      <c r="A8" s="3" t="s">
        <v>361</v>
      </c>
    </row>
    <row r="9" spans="1:7">
      <c r="A9" s="4" t="s">
        <v>362</v>
      </c>
      <c r="C9" s="5" t="n">
        <v>918000</v>
      </c>
      <c r="E9" s="7" t="n">
        <v>918000</v>
      </c>
      <c r="G9" s="5" t="n">
        <v>1369000</v>
      </c>
    </row>
    <row r="10" spans="1:7">
      <c r="A10" s="4" t="s">
        <v>366</v>
      </c>
    </row>
    <row r="11" spans="1:7">
      <c r="A11" s="3" t="s">
        <v>361</v>
      </c>
    </row>
    <row r="12" spans="1:7">
      <c r="A12" s="4" t="s">
        <v>367</v>
      </c>
      <c r="E12" s="5" t="n">
        <v>2940000</v>
      </c>
    </row>
    <row r="13" spans="1:7">
      <c r="A13" s="4" t="s">
        <v>368</v>
      </c>
      <c r="C13" s="5" t="n">
        <v>100000</v>
      </c>
      <c r="D13" s="7" t="n">
        <v>-200000</v>
      </c>
      <c r="E13" s="7" t="n">
        <v>-300000</v>
      </c>
      <c r="F13" s="7" t="n">
        <v>100000</v>
      </c>
    </row>
    <row r="14" spans="1:7">
      <c r="A14" s="4" t="s">
        <v>369</v>
      </c>
      <c r="C14" s="5" t="n">
        <v>-43000</v>
      </c>
      <c r="D14" s="5" t="n">
        <v>-59000</v>
      </c>
      <c r="E14" s="5" t="n">
        <v>-100000</v>
      </c>
      <c r="F14" s="5" t="n">
        <v>25000</v>
      </c>
    </row>
    <row r="15" spans="1:7">
      <c r="A15" s="4" t="s">
        <v>370</v>
      </c>
      <c r="C15" s="5" t="n">
        <v>-100000</v>
      </c>
      <c r="D15" s="5" t="n">
        <v>100000</v>
      </c>
      <c r="E15" s="5" t="n">
        <v>-38000</v>
      </c>
      <c r="F15" s="5" t="n">
        <v>-300000</v>
      </c>
    </row>
    <row r="16" spans="1:7">
      <c r="A16" s="4" t="s">
        <v>371</v>
      </c>
    </row>
    <row r="17" spans="1:7">
      <c r="A17" s="3" t="s">
        <v>361</v>
      </c>
    </row>
    <row r="18" spans="1:7">
      <c r="A18" s="4" t="s">
        <v>372</v>
      </c>
      <c r="C18" s="5" t="n">
        <v>-136000</v>
      </c>
      <c r="E18" s="5" t="n">
        <v>-136000</v>
      </c>
    </row>
    <row r="19" spans="1:7">
      <c r="A19" s="4" t="s">
        <v>373</v>
      </c>
    </row>
    <row r="20" spans="1:7">
      <c r="A20" s="3" t="s">
        <v>361</v>
      </c>
    </row>
    <row r="21" spans="1:7">
      <c r="A21" s="4" t="s">
        <v>374</v>
      </c>
      <c r="C21" s="5" t="n">
        <v>100000</v>
      </c>
      <c r="E21" s="5" t="n">
        <v>100000</v>
      </c>
      <c r="G21" s="5" t="n">
        <v>400000</v>
      </c>
    </row>
    <row r="22" spans="1:7">
      <c r="A22" s="4" t="s">
        <v>375</v>
      </c>
    </row>
    <row r="23" spans="1:7">
      <c r="A23" s="3" t="s">
        <v>361</v>
      </c>
    </row>
    <row r="24" spans="1:7">
      <c r="A24" s="4" t="s">
        <v>362</v>
      </c>
      <c r="G24" s="5" t="n">
        <v>200000</v>
      </c>
    </row>
    <row r="25" spans="1:7">
      <c r="A25" s="4" t="s">
        <v>376</v>
      </c>
      <c r="G25" s="5" t="n">
        <v>100000</v>
      </c>
    </row>
    <row r="26" spans="1:7">
      <c r="A26" s="4" t="s">
        <v>377</v>
      </c>
    </row>
    <row r="27" spans="1:7">
      <c r="A27" s="3" t="s">
        <v>361</v>
      </c>
    </row>
    <row r="28" spans="1:7">
      <c r="A28" s="4" t="s">
        <v>378</v>
      </c>
      <c r="B28" s="4" t="s">
        <v>379</v>
      </c>
    </row>
    <row r="29" spans="1:7">
      <c r="A29" s="4" t="s">
        <v>367</v>
      </c>
      <c r="B29" s="5" t="n">
        <v>100000000</v>
      </c>
    </row>
    <row r="30" spans="1:7">
      <c r="A30" s="4" t="s">
        <v>368</v>
      </c>
      <c r="C30" s="5" t="n">
        <v>44000</v>
      </c>
      <c r="E30" s="5" t="n">
        <v>-200000</v>
      </c>
      <c r="F30" s="7" t="n">
        <v>8000</v>
      </c>
    </row>
    <row r="31" spans="1:7">
      <c r="A31" s="4" t="s">
        <v>369</v>
      </c>
      <c r="C31" s="5" t="n">
        <v>20000</v>
      </c>
      <c r="D31" s="7" t="n">
        <v>4000</v>
      </c>
      <c r="E31" s="5" t="n">
        <v>100000</v>
      </c>
    </row>
    <row r="32" spans="1:7">
      <c r="A32" s="4" t="s">
        <v>370</v>
      </c>
      <c r="C32" s="7" t="n">
        <v>-7000</v>
      </c>
      <c r="E32" s="7" t="n">
        <v>-100000</v>
      </c>
    </row>
    <row r="33" spans="1:7">
      <c r="A33" s="4" t="s">
        <v>380</v>
      </c>
      <c r="C33" s="4" t="s">
        <v>381</v>
      </c>
      <c r="E33" s="4" t="s">
        <v>381</v>
      </c>
    </row>
    <row r="34" spans="1:7">
      <c r="A34" s="4" t="s">
        <v>382</v>
      </c>
    </row>
    <row r="35" spans="1:7">
      <c r="A35" s="3" t="s">
        <v>361</v>
      </c>
    </row>
    <row r="36" spans="1:7">
      <c r="A36" s="4" t="s">
        <v>309</v>
      </c>
      <c r="C36" s="4" t="s">
        <v>310</v>
      </c>
      <c r="E36" s="4" t="s">
        <v>310</v>
      </c>
    </row>
    <row r="37" spans="1:7">
      <c r="A37" s="4" t="s">
        <v>383</v>
      </c>
    </row>
    <row r="38" spans="1:7">
      <c r="A38" s="3" t="s">
        <v>361</v>
      </c>
    </row>
    <row r="39" spans="1:7">
      <c r="A39" s="4" t="s">
        <v>374</v>
      </c>
      <c r="C39" s="7" t="n">
        <v>1500000</v>
      </c>
      <c r="E39" s="7" t="n">
        <v>1500000</v>
      </c>
    </row>
    <row r="40" spans="1:7">
      <c r="A40" s="4" t="s">
        <v>384</v>
      </c>
    </row>
    <row r="41" spans="1:7">
      <c r="A41" s="3" t="s">
        <v>361</v>
      </c>
    </row>
    <row r="42" spans="1:7">
      <c r="A42" s="4" t="s">
        <v>362</v>
      </c>
      <c r="C42" s="5" t="n">
        <v>-1000000</v>
      </c>
      <c r="E42" s="5" t="n">
        <v>-1000000</v>
      </c>
      <c r="G42" s="5" t="n">
        <v>-1200000</v>
      </c>
    </row>
    <row r="43" spans="1:7">
      <c r="A43" s="4" t="s">
        <v>376</v>
      </c>
      <c r="C43" s="7" t="n">
        <v>500000</v>
      </c>
      <c r="E43" s="7" t="n">
        <v>500000</v>
      </c>
      <c r="G43" s="7" t="n">
        <v>-600000</v>
      </c>
    </row>
    <row r="44" spans="1:7">
      <c r="A44" s="4" t="s">
        <v>385</v>
      </c>
    </row>
    <row r="45" spans="1:7">
      <c r="A45" s="3" t="s">
        <v>361</v>
      </c>
    </row>
    <row r="46" spans="1:7">
      <c r="A46" s="4" t="s">
        <v>378</v>
      </c>
      <c r="E46" s="4" t="s">
        <v>386</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387</v>
      </c>
      <c r="B1" s="2" t="s">
        <v>240</v>
      </c>
      <c r="C1" s="2" t="s">
        <v>388</v>
      </c>
      <c r="D1" s="2" t="s">
        <v>389</v>
      </c>
      <c r="E1" s="2" t="s">
        <v>2</v>
      </c>
      <c r="F1" s="2" t="s">
        <v>26</v>
      </c>
      <c r="G1" s="2" t="s">
        <v>54</v>
      </c>
      <c r="H1" s="2" t="s">
        <v>390</v>
      </c>
      <c r="I1" s="2" t="s">
        <v>391</v>
      </c>
      <c r="J1" s="2" t="s">
        <v>392</v>
      </c>
      <c r="K1" s="2" t="s">
        <v>393</v>
      </c>
    </row>
    <row r="2" spans="1:11">
      <c r="A2" s="3" t="s">
        <v>394</v>
      </c>
    </row>
    <row r="3" spans="1:11">
      <c r="A3" s="4" t="s">
        <v>395</v>
      </c>
      <c r="I3" s="7" t="n">
        <v>200000000</v>
      </c>
      <c r="J3" s="7" t="n">
        <v>100000000</v>
      </c>
      <c r="K3" s="7" t="n">
        <v>50000000</v>
      </c>
    </row>
    <row r="4" spans="1:11">
      <c r="A4" s="4" t="s">
        <v>396</v>
      </c>
      <c r="C4" s="8" t="n">
        <v>20.64</v>
      </c>
      <c r="D4" s="8" t="n">
        <v>19.16</v>
      </c>
      <c r="E4" s="8" t="n">
        <v>20.92</v>
      </c>
      <c r="F4" s="8" t="n">
        <v>19.51</v>
      </c>
      <c r="G4" s="8" t="n">
        <v>19.73</v>
      </c>
      <c r="H4" s="8" t="n">
        <v>20.24</v>
      </c>
    </row>
    <row r="5" spans="1:11">
      <c r="A5" s="4" t="s">
        <v>397</v>
      </c>
      <c r="J5" s="7" t="n">
        <v>50000000</v>
      </c>
    </row>
    <row r="6" spans="1:11">
      <c r="A6" s="4" t="s">
        <v>241</v>
      </c>
    </row>
    <row r="7" spans="1:11">
      <c r="A7" s="3" t="s">
        <v>394</v>
      </c>
    </row>
    <row r="8" spans="1:11">
      <c r="A8" s="4" t="s">
        <v>398</v>
      </c>
      <c r="B8" s="5" t="n">
        <v>900000</v>
      </c>
      <c r="E8" s="5" t="n">
        <v>0</v>
      </c>
      <c r="F8" s="5" t="n">
        <v>900000</v>
      </c>
    </row>
    <row r="9" spans="1:11">
      <c r="A9" s="4" t="s">
        <v>396</v>
      </c>
      <c r="B9" s="8" t="n">
        <v>16.1</v>
      </c>
      <c r="E9" s="7" t="n">
        <v>0</v>
      </c>
      <c r="F9" s="8" t="n">
        <v>16.1</v>
      </c>
    </row>
    <row r="10" spans="1:11">
      <c r="A10" s="4" t="s">
        <v>399</v>
      </c>
      <c r="B10" s="7" t="n">
        <v>14500000</v>
      </c>
      <c r="E10" s="7" t="n">
        <v>0</v>
      </c>
      <c r="F10" s="7" t="n">
        <v>1449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0</v>
      </c>
      <c r="B1" s="2" t="s">
        <v>240</v>
      </c>
      <c r="C1" s="2" t="s">
        <v>2</v>
      </c>
      <c r="D1" s="2" t="s">
        <v>26</v>
      </c>
      <c r="E1" s="2" t="s">
        <v>388</v>
      </c>
      <c r="F1" s="2" t="s">
        <v>389</v>
      </c>
      <c r="G1" s="2" t="s">
        <v>2</v>
      </c>
      <c r="H1" s="2" t="s">
        <v>26</v>
      </c>
      <c r="I1" s="2" t="s">
        <v>54</v>
      </c>
      <c r="J1" s="2" t="s">
        <v>390</v>
      </c>
    </row>
    <row r="2" spans="1:10">
      <c r="A2" s="3" t="s">
        <v>401</v>
      </c>
    </row>
    <row r="3" spans="1:10">
      <c r="A3" s="4" t="s">
        <v>402</v>
      </c>
      <c r="C3" s="5" t="n">
        <v>5648778</v>
      </c>
      <c r="D3" s="5" t="n">
        <v>3678188</v>
      </c>
      <c r="E3" s="5" t="n">
        <v>4499655</v>
      </c>
      <c r="F3" s="5" t="n">
        <v>2395049</v>
      </c>
      <c r="G3" s="5" t="n">
        <v>4499655</v>
      </c>
      <c r="H3" s="5" t="n">
        <v>2395049</v>
      </c>
      <c r="I3" s="5" t="n">
        <v>2395049</v>
      </c>
    </row>
    <row r="4" spans="1:10">
      <c r="A4" s="4" t="s">
        <v>403</v>
      </c>
      <c r="C4" s="7" t="n">
        <v>116592</v>
      </c>
      <c r="D4" s="7" t="n">
        <v>70489</v>
      </c>
      <c r="E4" s="7" t="n">
        <v>88756</v>
      </c>
      <c r="F4" s="7" t="n">
        <v>48479</v>
      </c>
      <c r="G4" s="7" t="n">
        <v>88756</v>
      </c>
      <c r="H4" s="7" t="n">
        <v>48479</v>
      </c>
      <c r="I4" s="7" t="n">
        <v>48479</v>
      </c>
    </row>
    <row r="5" spans="1:10">
      <c r="A5" s="4" t="s">
        <v>404</v>
      </c>
      <c r="C5" s="5" t="n">
        <v>6589817</v>
      </c>
      <c r="D5" s="5" t="n">
        <v>4199031</v>
      </c>
      <c r="E5" s="5" t="n">
        <v>5648778</v>
      </c>
      <c r="F5" s="5" t="n">
        <v>3678188</v>
      </c>
      <c r="G5" s="5" t="n">
        <v>6589817</v>
      </c>
      <c r="H5" s="5" t="n">
        <v>4199031</v>
      </c>
      <c r="I5" s="5" t="n">
        <v>4499655</v>
      </c>
      <c r="J5" s="5" t="n">
        <v>2395049</v>
      </c>
    </row>
    <row r="6" spans="1:10">
      <c r="A6" s="4" t="s">
        <v>405</v>
      </c>
      <c r="C6" s="7" t="n">
        <v>137884</v>
      </c>
      <c r="D6" s="7" t="n">
        <v>81906</v>
      </c>
      <c r="E6" s="7" t="n">
        <v>116592</v>
      </c>
      <c r="F6" s="7" t="n">
        <v>70489</v>
      </c>
      <c r="G6" s="7" t="n">
        <v>137884</v>
      </c>
      <c r="H6" s="7" t="n">
        <v>81906</v>
      </c>
      <c r="I6" s="7" t="n">
        <v>88756</v>
      </c>
      <c r="J6" s="7" t="n">
        <v>48479</v>
      </c>
    </row>
    <row r="7" spans="1:10">
      <c r="A7" s="4" t="s">
        <v>406</v>
      </c>
      <c r="E7" s="8" t="n">
        <v>20.64</v>
      </c>
      <c r="F7" s="8" t="n">
        <v>19.16</v>
      </c>
      <c r="G7" s="8" t="n">
        <v>20.92</v>
      </c>
      <c r="H7" s="8" t="n">
        <v>19.51</v>
      </c>
      <c r="I7" s="8" t="n">
        <v>19.73</v>
      </c>
      <c r="J7" s="8" t="n">
        <v>20.24</v>
      </c>
    </row>
    <row r="8" spans="1:10">
      <c r="A8" s="4" t="s">
        <v>407</v>
      </c>
    </row>
    <row r="9" spans="1:10">
      <c r="A9" s="3" t="s">
        <v>401</v>
      </c>
    </row>
    <row r="10" spans="1:10">
      <c r="A10" s="4" t="s">
        <v>243</v>
      </c>
      <c r="C10" s="5" t="n">
        <v>941039</v>
      </c>
      <c r="D10" s="5" t="n">
        <v>520843</v>
      </c>
      <c r="G10" s="5" t="n">
        <v>2090162</v>
      </c>
      <c r="H10" s="5" t="n">
        <v>903982</v>
      </c>
    </row>
    <row r="11" spans="1:10">
      <c r="A11" s="4" t="s">
        <v>408</v>
      </c>
      <c r="C11" s="7" t="n">
        <v>21292</v>
      </c>
      <c r="D11" s="7" t="n">
        <v>11417</v>
      </c>
      <c r="G11" s="7" t="n">
        <v>49128</v>
      </c>
      <c r="H11" s="7" t="n">
        <v>18937</v>
      </c>
    </row>
    <row r="12" spans="1:10">
      <c r="A12" s="4" t="s">
        <v>406</v>
      </c>
      <c r="C12" s="8" t="n">
        <v>22.63</v>
      </c>
      <c r="D12" s="8" t="n">
        <v>21.92</v>
      </c>
      <c r="G12" s="8" t="n">
        <v>23.5</v>
      </c>
      <c r="H12" s="8" t="n">
        <v>20.95</v>
      </c>
    </row>
    <row r="13" spans="1:10">
      <c r="A13" s="4" t="s">
        <v>241</v>
      </c>
    </row>
    <row r="14" spans="1:10">
      <c r="A14" s="3" t="s">
        <v>401</v>
      </c>
    </row>
    <row r="15" spans="1:10">
      <c r="A15" s="4" t="s">
        <v>243</v>
      </c>
      <c r="B15" s="5" t="n">
        <v>900000</v>
      </c>
      <c r="G15" s="5" t="n">
        <v>0</v>
      </c>
      <c r="H15" s="5" t="n">
        <v>900000</v>
      </c>
    </row>
    <row r="16" spans="1:10">
      <c r="A16" s="4" t="s">
        <v>408</v>
      </c>
      <c r="B16" s="7" t="n">
        <v>14500</v>
      </c>
      <c r="G16" s="7" t="n">
        <v>0</v>
      </c>
      <c r="H16" s="7" t="n">
        <v>14490</v>
      </c>
    </row>
    <row r="17" spans="1:10">
      <c r="A17" s="4" t="s">
        <v>406</v>
      </c>
      <c r="B17" s="8" t="n">
        <v>16.1</v>
      </c>
      <c r="G17" s="7" t="n">
        <v>0</v>
      </c>
      <c r="H17" s="8" t="n">
        <v>1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09</v>
      </c>
      <c r="B1" s="2" t="s">
        <v>25</v>
      </c>
      <c r="D1" s="2" t="s">
        <v>1</v>
      </c>
    </row>
    <row r="2" spans="1:5">
      <c r="B2" s="2" t="s">
        <v>2</v>
      </c>
      <c r="C2" s="2" t="s">
        <v>26</v>
      </c>
      <c r="D2" s="2" t="s">
        <v>2</v>
      </c>
      <c r="E2" s="2" t="s">
        <v>26</v>
      </c>
    </row>
    <row r="3" spans="1:5">
      <c r="A3" s="3" t="s">
        <v>410</v>
      </c>
    </row>
    <row r="4" spans="1:5">
      <c r="A4" s="4" t="s">
        <v>411</v>
      </c>
      <c r="B4" s="10" t="n">
        <v>0.6</v>
      </c>
      <c r="C4" s="10" t="n">
        <v>0.6</v>
      </c>
      <c r="D4" s="10" t="n">
        <v>2.1</v>
      </c>
      <c r="E4" s="10" t="n">
        <v>1.8</v>
      </c>
    </row>
    <row r="5" spans="1:5">
      <c r="A5" s="4" t="s">
        <v>412</v>
      </c>
      <c r="B5" s="10" t="n">
        <v>4.7</v>
      </c>
      <c r="D5" s="10" t="n">
        <v>4.7</v>
      </c>
    </row>
    <row r="6" spans="1:5">
      <c r="A6" s="4" t="s">
        <v>413</v>
      </c>
    </row>
    <row r="7" spans="1:5">
      <c r="A7" s="3" t="s">
        <v>410</v>
      </c>
    </row>
    <row r="8" spans="1:5">
      <c r="A8" s="4" t="s">
        <v>414</v>
      </c>
      <c r="D8" s="4" t="s">
        <v>4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21"/>
  </cols>
  <sheetData>
    <row r="1" spans="1:2">
      <c r="A1" s="1" t="s">
        <v>416</v>
      </c>
      <c r="B1" s="2" t="s">
        <v>1</v>
      </c>
    </row>
    <row r="2" spans="1:2">
      <c r="B2" s="2" t="s">
        <v>354</v>
      </c>
    </row>
    <row r="3" spans="1:2">
      <c r="A3" s="3" t="s">
        <v>417</v>
      </c>
    </row>
    <row r="4" spans="1:2">
      <c r="A4" s="4" t="s">
        <v>418</v>
      </c>
      <c r="B4" s="7" t="n">
        <v>309012</v>
      </c>
    </row>
    <row r="5" spans="1:2">
      <c r="A5" s="4" t="s">
        <v>419</v>
      </c>
      <c r="B5" s="5" t="n">
        <v>298628</v>
      </c>
    </row>
    <row r="6" spans="1:2">
      <c r="A6" s="4" t="s">
        <v>420</v>
      </c>
    </row>
    <row r="7" spans="1:2">
      <c r="A7" s="3" t="s">
        <v>417</v>
      </c>
    </row>
    <row r="8" spans="1:2">
      <c r="A8" s="4" t="s">
        <v>418</v>
      </c>
      <c r="B8" s="5" t="n">
        <v>-4778</v>
      </c>
    </row>
    <row r="9" spans="1:2">
      <c r="A9" s="4" t="s">
        <v>421</v>
      </c>
      <c r="B9" s="5" t="n">
        <v>1259</v>
      </c>
    </row>
    <row r="10" spans="1:2">
      <c r="A10" s="4" t="s">
        <v>422</v>
      </c>
      <c r="B10" s="5" t="n">
        <v>0</v>
      </c>
    </row>
    <row r="11" spans="1:2">
      <c r="A11" s="4" t="s">
        <v>423</v>
      </c>
      <c r="B11" s="5" t="n">
        <v>1259</v>
      </c>
    </row>
    <row r="12" spans="1:2">
      <c r="A12" s="4" t="s">
        <v>419</v>
      </c>
      <c r="B12" s="5" t="n">
        <v>-3519</v>
      </c>
    </row>
    <row r="13" spans="1:2">
      <c r="A13" s="4" t="s">
        <v>365</v>
      </c>
    </row>
    <row r="14" spans="1:2">
      <c r="A14" s="3" t="s">
        <v>417</v>
      </c>
    </row>
    <row r="15" spans="1:2">
      <c r="A15" s="4" t="s">
        <v>418</v>
      </c>
      <c r="B15" s="5" t="n">
        <v>1369</v>
      </c>
    </row>
    <row r="16" spans="1:2">
      <c r="A16" s="4" t="s">
        <v>421</v>
      </c>
      <c r="B16" s="5" t="n">
        <v>-622</v>
      </c>
    </row>
    <row r="17" spans="1:2">
      <c r="A17" s="4" t="s">
        <v>422</v>
      </c>
      <c r="B17" s="5" t="n">
        <v>171</v>
      </c>
    </row>
    <row r="18" spans="1:2">
      <c r="A18" s="4" t="s">
        <v>423</v>
      </c>
      <c r="B18" s="5" t="n">
        <v>-451</v>
      </c>
    </row>
    <row r="19" spans="1:2">
      <c r="A19" s="4" t="s">
        <v>419</v>
      </c>
      <c r="B19" s="5" t="n">
        <v>918</v>
      </c>
    </row>
    <row r="20" spans="1:2">
      <c r="A20" s="4" t="s">
        <v>424</v>
      </c>
    </row>
    <row r="21" spans="1:2">
      <c r="A21" s="3" t="s">
        <v>417</v>
      </c>
    </row>
    <row r="22" spans="1:2">
      <c r="A22" s="4" t="s">
        <v>418</v>
      </c>
      <c r="B22" s="5" t="n">
        <v>-3409</v>
      </c>
    </row>
    <row r="23" spans="1:2">
      <c r="A23" s="4" t="s">
        <v>421</v>
      </c>
      <c r="B23" s="5" t="n">
        <v>637</v>
      </c>
    </row>
    <row r="24" spans="1:2">
      <c r="A24" s="4" t="s">
        <v>422</v>
      </c>
      <c r="B24" s="5" t="n">
        <v>171</v>
      </c>
    </row>
    <row r="25" spans="1:2">
      <c r="A25" s="4" t="s">
        <v>423</v>
      </c>
      <c r="B25" s="5" t="n">
        <v>808</v>
      </c>
    </row>
    <row r="26" spans="1:2">
      <c r="A26" s="4" t="s">
        <v>419</v>
      </c>
      <c r="B26" s="7" t="n">
        <v>-26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425</v>
      </c>
      <c r="B1" s="2" t="s">
        <v>1</v>
      </c>
    </row>
    <row r="2" spans="1:2">
      <c r="B2" s="2" t="s">
        <v>2</v>
      </c>
    </row>
    <row r="3" spans="1:2">
      <c r="A3" s="3" t="s">
        <v>168</v>
      </c>
    </row>
    <row r="4" spans="1:2">
      <c r="A4" s="4" t="s">
        <v>426</v>
      </c>
      <c r="B4" s="4" t="s">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40</v>
      </c>
      <c r="B4" s="7" t="n">
        <v>35612</v>
      </c>
      <c r="C4" s="7" t="n">
        <v>31433</v>
      </c>
    </row>
    <row r="5" spans="1:3">
      <c r="A5" s="3" t="s">
        <v>96</v>
      </c>
    </row>
    <row r="6" spans="1:3">
      <c r="A6" s="4" t="s">
        <v>97</v>
      </c>
      <c r="B6" s="5" t="n">
        <v>35817</v>
      </c>
      <c r="C6" s="5" t="n">
        <v>35656</v>
      </c>
    </row>
    <row r="7" spans="1:3">
      <c r="A7" s="4" t="s">
        <v>98</v>
      </c>
      <c r="B7" s="5" t="n">
        <v>-53</v>
      </c>
      <c r="C7" s="5" t="n">
        <v>15</v>
      </c>
    </row>
    <row r="8" spans="1:3">
      <c r="A8" s="4" t="s">
        <v>99</v>
      </c>
      <c r="B8" s="5" t="n">
        <v>885</v>
      </c>
      <c r="C8" s="5" t="n">
        <v>1651</v>
      </c>
    </row>
    <row r="9" spans="1:3">
      <c r="A9" s="4" t="s">
        <v>100</v>
      </c>
      <c r="B9" s="5" t="n">
        <v>18</v>
      </c>
      <c r="C9" s="5" t="n">
        <v>41</v>
      </c>
    </row>
    <row r="10" spans="1:3">
      <c r="A10" s="4" t="s">
        <v>37</v>
      </c>
      <c r="B10" s="5" t="n">
        <v>29</v>
      </c>
      <c r="C10" s="5" t="n">
        <v>726</v>
      </c>
    </row>
    <row r="11" spans="1:3">
      <c r="A11" s="4" t="s">
        <v>101</v>
      </c>
      <c r="B11" s="5" t="n">
        <v>686</v>
      </c>
      <c r="C11" s="5" t="n">
        <v>5802</v>
      </c>
    </row>
    <row r="12" spans="1:3">
      <c r="A12" s="4" t="s">
        <v>102</v>
      </c>
      <c r="B12" s="5" t="n">
        <v>2101</v>
      </c>
      <c r="C12" s="5" t="n">
        <v>1769</v>
      </c>
    </row>
    <row r="13" spans="1:3">
      <c r="A13" s="4" t="s">
        <v>103</v>
      </c>
      <c r="B13" s="5" t="n">
        <v>92</v>
      </c>
      <c r="C13" s="5" t="n">
        <v>340</v>
      </c>
    </row>
    <row r="14" spans="1:3">
      <c r="A14" s="3" t="s">
        <v>104</v>
      </c>
    </row>
    <row r="15" spans="1:3">
      <c r="A15" s="4" t="s">
        <v>105</v>
      </c>
      <c r="B15" s="5" t="n">
        <v>1473</v>
      </c>
      <c r="C15" s="5" t="n">
        <v>1303</v>
      </c>
    </row>
    <row r="16" spans="1:3">
      <c r="A16" s="4" t="s">
        <v>106</v>
      </c>
      <c r="B16" s="5" t="n">
        <v>-872</v>
      </c>
      <c r="C16" s="5" t="n">
        <v>242</v>
      </c>
    </row>
    <row r="17" spans="1:3">
      <c r="A17" s="4" t="s">
        <v>107</v>
      </c>
      <c r="B17" s="5" t="n">
        <v>-350</v>
      </c>
      <c r="C17" s="5" t="n">
        <v>3147</v>
      </c>
    </row>
    <row r="18" spans="1:3">
      <c r="A18" s="4" t="s">
        <v>68</v>
      </c>
      <c r="B18" s="5" t="n">
        <v>-105</v>
      </c>
      <c r="C18" s="5" t="n">
        <v>2942</v>
      </c>
    </row>
    <row r="19" spans="1:3">
      <c r="A19" s="4" t="s">
        <v>108</v>
      </c>
      <c r="B19" s="5" t="n">
        <v>4</v>
      </c>
      <c r="C19" s="5" t="n">
        <v>502</v>
      </c>
    </row>
    <row r="20" spans="1:3">
      <c r="A20" s="4" t="s">
        <v>109</v>
      </c>
      <c r="B20" s="5" t="n">
        <v>-245</v>
      </c>
      <c r="C20" s="5" t="n">
        <v>-477</v>
      </c>
    </row>
    <row r="21" spans="1:3">
      <c r="A21" s="4" t="s">
        <v>110</v>
      </c>
      <c r="B21" s="5" t="n">
        <v>75092</v>
      </c>
      <c r="C21" s="5" t="n">
        <v>85092</v>
      </c>
    </row>
    <row r="22" spans="1:3">
      <c r="A22" s="3" t="s">
        <v>111</v>
      </c>
    </row>
    <row r="23" spans="1:3">
      <c r="A23" s="4" t="s">
        <v>112</v>
      </c>
      <c r="B23" s="5" t="n">
        <v>-14077</v>
      </c>
      <c r="C23" s="5" t="n">
        <v>-4797</v>
      </c>
    </row>
    <row r="24" spans="1:3">
      <c r="A24" s="4" t="s">
        <v>113</v>
      </c>
      <c r="B24" s="5" t="n">
        <v>-183</v>
      </c>
      <c r="C24" s="5" t="n">
        <v>-386</v>
      </c>
    </row>
    <row r="25" spans="1:3">
      <c r="A25" s="4" t="s">
        <v>114</v>
      </c>
      <c r="B25" s="5" t="n">
        <v>-1929</v>
      </c>
      <c r="C25" s="5" t="n">
        <v>-259</v>
      </c>
    </row>
    <row r="26" spans="1:3">
      <c r="A26" s="4" t="s">
        <v>115</v>
      </c>
      <c r="B26" s="5" t="n">
        <v>641</v>
      </c>
      <c r="C26" s="5" t="n">
        <v>498</v>
      </c>
    </row>
    <row r="27" spans="1:3">
      <c r="A27" s="4" t="s">
        <v>116</v>
      </c>
      <c r="B27" s="5" t="n">
        <v>-15548</v>
      </c>
      <c r="C27" s="5" t="n">
        <v>-4944</v>
      </c>
    </row>
    <row r="28" spans="1:3">
      <c r="A28" s="3" t="s">
        <v>117</v>
      </c>
    </row>
    <row r="29" spans="1:3">
      <c r="A29" s="4" t="s">
        <v>118</v>
      </c>
      <c r="B29" s="5" t="n">
        <v>230</v>
      </c>
      <c r="C29" s="5" t="n">
        <v>20</v>
      </c>
    </row>
    <row r="30" spans="1:3">
      <c r="A30" s="4" t="s">
        <v>119</v>
      </c>
      <c r="B30" s="5" t="n">
        <v>-240</v>
      </c>
      <c r="C30" s="5" t="n">
        <v>0</v>
      </c>
    </row>
    <row r="31" spans="1:3">
      <c r="A31" s="4" t="s">
        <v>120</v>
      </c>
      <c r="B31" s="5" t="n">
        <v>273625</v>
      </c>
      <c r="C31" s="5" t="n">
        <v>275000</v>
      </c>
    </row>
    <row r="32" spans="1:3">
      <c r="A32" s="4" t="s">
        <v>121</v>
      </c>
      <c r="B32" s="5" t="n">
        <v>-273625</v>
      </c>
      <c r="C32" s="5" t="n">
        <v>-271988</v>
      </c>
    </row>
    <row r="33" spans="1:3">
      <c r="A33" s="4" t="s">
        <v>122</v>
      </c>
      <c r="B33" s="5" t="n">
        <v>-649</v>
      </c>
      <c r="C33" s="5" t="n">
        <v>-4424</v>
      </c>
    </row>
    <row r="34" spans="1:3">
      <c r="A34" s="4" t="s">
        <v>123</v>
      </c>
      <c r="B34" s="5" t="n">
        <v>-2052</v>
      </c>
      <c r="C34" s="5" t="n">
        <v>-25688</v>
      </c>
    </row>
    <row r="35" spans="1:3">
      <c r="A35" s="4" t="s">
        <v>124</v>
      </c>
      <c r="B35" s="5" t="n">
        <v>-49128</v>
      </c>
      <c r="C35" s="5" t="n">
        <v>-33427</v>
      </c>
    </row>
    <row r="36" spans="1:3">
      <c r="A36" s="4" t="s">
        <v>125</v>
      </c>
      <c r="B36" s="5" t="n">
        <v>-51839</v>
      </c>
      <c r="C36" s="5" t="n">
        <v>-60507</v>
      </c>
    </row>
    <row r="37" spans="1:3">
      <c r="A37" s="4" t="s">
        <v>126</v>
      </c>
      <c r="B37" s="5" t="n">
        <v>707</v>
      </c>
      <c r="C37" s="5" t="n">
        <v>388</v>
      </c>
    </row>
    <row r="38" spans="1:3">
      <c r="A38" s="4" t="s">
        <v>127</v>
      </c>
      <c r="B38" s="5" t="n">
        <v>8412</v>
      </c>
      <c r="C38" s="5" t="n">
        <v>20029</v>
      </c>
    </row>
    <row r="39" spans="1:3">
      <c r="A39" s="4" t="s">
        <v>128</v>
      </c>
      <c r="B39" s="5" t="n">
        <v>51536</v>
      </c>
      <c r="C39" s="5" t="n">
        <v>14729</v>
      </c>
    </row>
    <row r="40" spans="1:3">
      <c r="A40" s="4" t="s">
        <v>129</v>
      </c>
      <c r="B40" s="7" t="n">
        <v>59948</v>
      </c>
      <c r="C40" s="7" t="n">
        <v>347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5</v>
      </c>
      <c r="D1" s="2" t="s">
        <v>1</v>
      </c>
    </row>
    <row r="2" spans="1:5">
      <c r="B2" s="2" t="s">
        <v>2</v>
      </c>
      <c r="C2" s="2" t="s">
        <v>26</v>
      </c>
      <c r="D2" s="2" t="s">
        <v>2</v>
      </c>
      <c r="E2" s="2" t="s">
        <v>26</v>
      </c>
    </row>
    <row r="3" spans="1:5">
      <c r="A3" s="3" t="s">
        <v>171</v>
      </c>
    </row>
    <row r="4" spans="1:5">
      <c r="A4" s="4" t="s">
        <v>429</v>
      </c>
      <c r="B4" s="5" t="n">
        <v>0</v>
      </c>
      <c r="C4" s="5" t="n">
        <v>0</v>
      </c>
      <c r="D4" s="5" t="n">
        <v>29000</v>
      </c>
      <c r="E4" s="5" t="n">
        <v>52000</v>
      </c>
    </row>
    <row r="5" spans="1:5">
      <c r="A5" s="3" t="s">
        <v>430</v>
      </c>
    </row>
    <row r="6" spans="1:5">
      <c r="A6" s="4" t="s">
        <v>40</v>
      </c>
      <c r="B6" s="7" t="n">
        <v>10987</v>
      </c>
      <c r="C6" s="7" t="n">
        <v>6210</v>
      </c>
      <c r="D6" s="7" t="n">
        <v>35612</v>
      </c>
      <c r="E6" s="7" t="n">
        <v>31433</v>
      </c>
    </row>
    <row r="7" spans="1:5">
      <c r="A7" s="4" t="s">
        <v>431</v>
      </c>
      <c r="B7" s="5" t="n">
        <v>38212869</v>
      </c>
      <c r="C7" s="5" t="n">
        <v>40318741</v>
      </c>
      <c r="D7" s="5" t="n">
        <v>38966575</v>
      </c>
      <c r="E7" s="5" t="n">
        <v>40836000</v>
      </c>
    </row>
    <row r="8" spans="1:5">
      <c r="A8" s="3" t="s">
        <v>432</v>
      </c>
    </row>
    <row r="9" spans="1:5">
      <c r="A9" s="4" t="s">
        <v>433</v>
      </c>
      <c r="B9" s="5" t="n">
        <v>132687</v>
      </c>
      <c r="C9" s="5" t="n">
        <v>69444</v>
      </c>
      <c r="D9" s="5" t="n">
        <v>114398</v>
      </c>
      <c r="E9" s="5" t="n">
        <v>43809</v>
      </c>
    </row>
    <row r="10" spans="1:5">
      <c r="A10" s="4" t="s">
        <v>434</v>
      </c>
      <c r="B10" s="5" t="n">
        <v>38345556</v>
      </c>
      <c r="C10" s="5" t="n">
        <v>40388185</v>
      </c>
      <c r="D10" s="5" t="n">
        <v>39080973</v>
      </c>
      <c r="E10" s="5" t="n">
        <v>40879809</v>
      </c>
    </row>
    <row r="11" spans="1:5">
      <c r="A11" s="4" t="s">
        <v>435</v>
      </c>
      <c r="B11" s="8" t="n">
        <v>0.29</v>
      </c>
      <c r="C11" s="8" t="n">
        <v>0.15</v>
      </c>
      <c r="D11" s="8" t="n">
        <v>0.91</v>
      </c>
      <c r="E11" s="8" t="n">
        <v>0.77</v>
      </c>
    </row>
    <row r="12" spans="1:5">
      <c r="A12" s="4" t="s">
        <v>436</v>
      </c>
      <c r="B12" s="8" t="n">
        <v>0.29</v>
      </c>
      <c r="C12" s="8" t="n">
        <v>0.15</v>
      </c>
      <c r="D12" s="8" t="n">
        <v>0.91</v>
      </c>
      <c r="E12" s="8" t="n">
        <v>0.77</v>
      </c>
    </row>
    <row r="13" spans="1:5">
      <c r="A13" s="4" t="s">
        <v>413</v>
      </c>
    </row>
    <row r="14" spans="1:5">
      <c r="A14" s="3" t="s">
        <v>432</v>
      </c>
    </row>
    <row r="15" spans="1:5">
      <c r="A15" s="4" t="s">
        <v>437</v>
      </c>
      <c r="B15" s="5" t="n">
        <v>6852</v>
      </c>
      <c r="C15" s="5" t="n">
        <v>9926</v>
      </c>
      <c r="D15" s="5" t="n">
        <v>7598</v>
      </c>
      <c r="E15" s="5" t="n">
        <v>8132</v>
      </c>
    </row>
    <row r="16" spans="1:5">
      <c r="A16" s="4" t="s">
        <v>438</v>
      </c>
    </row>
    <row r="17" spans="1:5">
      <c r="A17" s="3" t="s">
        <v>432</v>
      </c>
    </row>
    <row r="18" spans="1:5">
      <c r="A18" s="4" t="s">
        <v>437</v>
      </c>
      <c r="B18" s="5" t="n">
        <v>48175</v>
      </c>
      <c r="C18" s="5" t="n">
        <v>41575</v>
      </c>
      <c r="D18" s="5" t="n">
        <v>54171</v>
      </c>
      <c r="E18" s="5" t="n">
        <v>24384</v>
      </c>
    </row>
    <row r="19" spans="1:5">
      <c r="A19" s="4" t="s">
        <v>439</v>
      </c>
    </row>
    <row r="20" spans="1:5">
      <c r="A20" s="3" t="s">
        <v>432</v>
      </c>
    </row>
    <row r="21" spans="1:5">
      <c r="A21" s="4" t="s">
        <v>437</v>
      </c>
      <c r="B21" s="5" t="n">
        <v>58199</v>
      </c>
      <c r="C21" s="5" t="n">
        <v>0</v>
      </c>
      <c r="D21" s="5" t="n">
        <v>30853</v>
      </c>
      <c r="E21" s="5" t="n">
        <v>0</v>
      </c>
    </row>
    <row r="22" spans="1:5">
      <c r="A22" s="4" t="s">
        <v>440</v>
      </c>
    </row>
    <row r="23" spans="1:5">
      <c r="A23" s="3" t="s">
        <v>432</v>
      </c>
    </row>
    <row r="24" spans="1:5">
      <c r="A24" s="4" t="s">
        <v>437</v>
      </c>
      <c r="B24" s="5" t="n">
        <v>19461</v>
      </c>
      <c r="C24" s="5" t="n">
        <v>17943</v>
      </c>
      <c r="D24" s="5" t="n">
        <v>21776</v>
      </c>
      <c r="E24" s="5" t="n">
        <v>112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25</v>
      </c>
      <c r="D1" s="2" t="s">
        <v>1</v>
      </c>
    </row>
    <row r="2" spans="1:6">
      <c r="B2" s="2" t="s">
        <v>2</v>
      </c>
      <c r="C2" s="2" t="s">
        <v>26</v>
      </c>
      <c r="D2" s="2" t="s">
        <v>2</v>
      </c>
      <c r="E2" s="2" t="s">
        <v>26</v>
      </c>
      <c r="F2" s="2" t="s">
        <v>54</v>
      </c>
    </row>
    <row r="3" spans="1:6">
      <c r="A3" s="3" t="s">
        <v>174</v>
      </c>
    </row>
    <row r="4" spans="1:6">
      <c r="A4" s="4" t="s">
        <v>442</v>
      </c>
      <c r="B4" s="10" t="n">
        <v>0.8</v>
      </c>
      <c r="C4" s="7" t="n">
        <v>1</v>
      </c>
      <c r="D4" s="10" t="n">
        <v>2.5</v>
      </c>
      <c r="E4" s="10" t="n">
        <v>3.1</v>
      </c>
    </row>
    <row r="5" spans="1:6">
      <c r="A5" s="4" t="s">
        <v>443</v>
      </c>
    </row>
    <row r="6" spans="1:6">
      <c r="A6" s="3" t="s">
        <v>444</v>
      </c>
    </row>
    <row r="7" spans="1:6">
      <c r="A7" s="4" t="s">
        <v>445</v>
      </c>
      <c r="B7" s="11" t="n">
        <v>1.6</v>
      </c>
      <c r="D7" s="11" t="n">
        <v>1.6</v>
      </c>
      <c r="F7" s="10" t="n">
        <v>2.1</v>
      </c>
    </row>
    <row r="8" spans="1:6">
      <c r="A8" s="4" t="s">
        <v>446</v>
      </c>
    </row>
    <row r="9" spans="1:6">
      <c r="A9" s="3" t="s">
        <v>444</v>
      </c>
    </row>
    <row r="10" spans="1:6">
      <c r="A10" s="4" t="s">
        <v>447</v>
      </c>
      <c r="B10" s="7" t="n">
        <v>22</v>
      </c>
      <c r="C10" s="10" t="n">
        <v>16.4</v>
      </c>
      <c r="D10" s="10" t="n">
        <v>64.8</v>
      </c>
      <c r="E10" s="10" t="n">
        <v>4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54</v>
      </c>
    </row>
    <row r="2" spans="1:2">
      <c r="A2" s="3" t="s">
        <v>449</v>
      </c>
    </row>
    <row r="3" spans="1:2">
      <c r="A3" s="4" t="s">
        <v>291</v>
      </c>
      <c r="B3" s="7" t="n">
        <v>239</v>
      </c>
    </row>
    <row r="4" spans="1:2">
      <c r="A4" s="5" t="n">
        <v>2018</v>
      </c>
      <c r="B4" s="5" t="n">
        <v>616</v>
      </c>
    </row>
    <row r="5" spans="1:2">
      <c r="A5" s="5" t="n">
        <v>2019</v>
      </c>
      <c r="B5" s="5" t="n">
        <v>1494</v>
      </c>
    </row>
    <row r="6" spans="1:2">
      <c r="A6" s="5" t="n">
        <v>2020</v>
      </c>
      <c r="B6" s="5" t="n">
        <v>0</v>
      </c>
    </row>
    <row r="7" spans="1:2">
      <c r="A7" s="5" t="n">
        <v>2021</v>
      </c>
      <c r="B7" s="5" t="n">
        <v>0</v>
      </c>
    </row>
    <row r="8" spans="1:2">
      <c r="A8" s="4" t="s">
        <v>292</v>
      </c>
      <c r="B8" s="5" t="n">
        <v>0</v>
      </c>
    </row>
    <row r="9" spans="1:2">
      <c r="A9" s="4" t="s">
        <v>450</v>
      </c>
      <c r="B9" s="5" t="n">
        <v>2349</v>
      </c>
    </row>
    <row r="10" spans="1:2">
      <c r="A10" s="3" t="s">
        <v>451</v>
      </c>
    </row>
    <row r="11" spans="1:2">
      <c r="A11" s="4" t="s">
        <v>291</v>
      </c>
      <c r="B11" s="5" t="n">
        <v>19806</v>
      </c>
    </row>
    <row r="12" spans="1:2">
      <c r="A12" s="5" t="n">
        <v>2018</v>
      </c>
      <c r="B12" s="5" t="n">
        <v>27109</v>
      </c>
    </row>
    <row r="13" spans="1:2">
      <c r="A13" s="5" t="n">
        <v>2019</v>
      </c>
      <c r="B13" s="5" t="n">
        <v>26718</v>
      </c>
    </row>
    <row r="14" spans="1:2">
      <c r="A14" s="5" t="n">
        <v>2020</v>
      </c>
      <c r="B14" s="5" t="n">
        <v>17442</v>
      </c>
    </row>
    <row r="15" spans="1:2">
      <c r="A15" s="5" t="n">
        <v>2021</v>
      </c>
      <c r="B15" s="5" t="n">
        <v>5237</v>
      </c>
    </row>
    <row r="16" spans="1:2">
      <c r="A16" s="4" t="s">
        <v>292</v>
      </c>
      <c r="B16" s="5" t="n">
        <v>64256</v>
      </c>
    </row>
    <row r="17" spans="1:2">
      <c r="A17" s="4" t="s">
        <v>450</v>
      </c>
      <c r="B17" s="7" t="n">
        <v>1605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2</v>
      </c>
      <c r="B1" s="2" t="s">
        <v>25</v>
      </c>
      <c r="D1" s="2" t="s">
        <v>1</v>
      </c>
    </row>
    <row r="2" spans="1:5">
      <c r="B2" s="2" t="s">
        <v>2</v>
      </c>
      <c r="C2" s="2" t="s">
        <v>26</v>
      </c>
      <c r="D2" s="2" t="s">
        <v>2</v>
      </c>
      <c r="E2" s="2" t="s">
        <v>26</v>
      </c>
    </row>
    <row r="3" spans="1:5">
      <c r="A3" s="3" t="s">
        <v>453</v>
      </c>
    </row>
    <row r="4" spans="1:5">
      <c r="A4" s="4" t="s">
        <v>454</v>
      </c>
      <c r="B4" s="5" t="n">
        <v>2</v>
      </c>
      <c r="D4" s="5" t="n">
        <v>2</v>
      </c>
    </row>
    <row r="5" spans="1:5">
      <c r="A5" s="4" t="s">
        <v>455</v>
      </c>
    </row>
    <row r="6" spans="1:5">
      <c r="A6" s="3" t="s">
        <v>453</v>
      </c>
    </row>
    <row r="7" spans="1:5">
      <c r="A7" s="4" t="s">
        <v>456</v>
      </c>
      <c r="B7" s="4" t="s">
        <v>457</v>
      </c>
      <c r="C7" s="4" t="s">
        <v>458</v>
      </c>
      <c r="D7" s="4" t="s">
        <v>457</v>
      </c>
      <c r="E7" s="4" t="s">
        <v>4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0</v>
      </c>
      <c r="B1" s="2" t="s">
        <v>25</v>
      </c>
      <c r="D1" s="2" t="s">
        <v>1</v>
      </c>
    </row>
    <row r="2" spans="1:5">
      <c r="B2" s="2" t="s">
        <v>2</v>
      </c>
      <c r="C2" s="2" t="s">
        <v>26</v>
      </c>
      <c r="D2" s="2" t="s">
        <v>2</v>
      </c>
      <c r="E2" s="2" t="s">
        <v>26</v>
      </c>
    </row>
    <row r="3" spans="1:5">
      <c r="A3" s="3" t="s">
        <v>461</v>
      </c>
    </row>
    <row r="4" spans="1:5">
      <c r="A4" s="4" t="s">
        <v>462</v>
      </c>
      <c r="B4" s="7" t="n">
        <v>116526</v>
      </c>
      <c r="C4" s="7" t="n">
        <v>114558</v>
      </c>
      <c r="D4" s="7" t="n">
        <v>357771</v>
      </c>
      <c r="E4" s="7" t="n">
        <v>343158</v>
      </c>
    </row>
    <row r="5" spans="1:5">
      <c r="A5" s="3" t="s">
        <v>463</v>
      </c>
    </row>
    <row r="6" spans="1:5">
      <c r="A6" s="4" t="s">
        <v>33</v>
      </c>
      <c r="B6" s="5" t="n">
        <v>19707</v>
      </c>
      <c r="C6" s="5" t="n">
        <v>18561</v>
      </c>
      <c r="D6" s="5" t="n">
        <v>63014</v>
      </c>
      <c r="E6" s="5" t="n">
        <v>64339</v>
      </c>
    </row>
    <row r="7" spans="1:5">
      <c r="A7" s="3" t="s">
        <v>464</v>
      </c>
    </row>
    <row r="8" spans="1:5">
      <c r="A8" s="4" t="s">
        <v>465</v>
      </c>
      <c r="B8" s="5" t="n">
        <v>-2988</v>
      </c>
      <c r="C8" s="5" t="n">
        <v>-3146</v>
      </c>
      <c r="D8" s="5" t="n">
        <v>-8966</v>
      </c>
      <c r="E8" s="5" t="n">
        <v>-10492</v>
      </c>
    </row>
    <row r="9" spans="1:5">
      <c r="A9" s="4" t="s">
        <v>466</v>
      </c>
      <c r="B9" s="5" t="n">
        <v>-204</v>
      </c>
      <c r="C9" s="5" t="n">
        <v>-291</v>
      </c>
      <c r="D9" s="5" t="n">
        <v>-29</v>
      </c>
      <c r="E9" s="5" t="n">
        <v>-726</v>
      </c>
    </row>
    <row r="10" spans="1:5">
      <c r="A10" s="4" t="s">
        <v>34</v>
      </c>
      <c r="B10" s="5" t="n">
        <v>146</v>
      </c>
      <c r="C10" s="5" t="n">
        <v>-5900</v>
      </c>
      <c r="D10" s="5" t="n">
        <v>-633</v>
      </c>
      <c r="E10" s="5" t="n">
        <v>-5740</v>
      </c>
    </row>
    <row r="11" spans="1:5">
      <c r="A11" s="4" t="s">
        <v>38</v>
      </c>
      <c r="B11" s="5" t="n">
        <v>16661</v>
      </c>
      <c r="C11" s="5" t="n">
        <v>9224</v>
      </c>
      <c r="D11" s="5" t="n">
        <v>53386</v>
      </c>
      <c r="E11" s="5" t="n">
        <v>47381</v>
      </c>
    </row>
    <row r="12" spans="1:5">
      <c r="A12" s="3" t="s">
        <v>467</v>
      </c>
    </row>
    <row r="13" spans="1:5">
      <c r="A13" s="4" t="s">
        <v>468</v>
      </c>
      <c r="B13" s="5" t="n">
        <v>12057</v>
      </c>
      <c r="C13" s="5" t="n">
        <v>11868</v>
      </c>
      <c r="D13" s="5" t="n">
        <v>35817</v>
      </c>
      <c r="E13" s="5" t="n">
        <v>35656</v>
      </c>
    </row>
    <row r="14" spans="1:5">
      <c r="A14" s="4" t="s">
        <v>469</v>
      </c>
    </row>
    <row r="15" spans="1:5">
      <c r="A15" s="3" t="s">
        <v>461</v>
      </c>
    </row>
    <row r="16" spans="1:5">
      <c r="A16" s="4" t="s">
        <v>462</v>
      </c>
      <c r="B16" s="5" t="n">
        <v>112796</v>
      </c>
      <c r="C16" s="5" t="n">
        <v>111322</v>
      </c>
      <c r="D16" s="5" t="n">
        <v>346466</v>
      </c>
      <c r="E16" s="5" t="n">
        <v>332514</v>
      </c>
    </row>
    <row r="17" spans="1:5">
      <c r="A17" s="3" t="s">
        <v>463</v>
      </c>
    </row>
    <row r="18" spans="1:5">
      <c r="A18" s="4" t="s">
        <v>33</v>
      </c>
      <c r="B18" s="5" t="n">
        <v>19992</v>
      </c>
      <c r="C18" s="5" t="n">
        <v>18572</v>
      </c>
      <c r="D18" s="5" t="n">
        <v>63402</v>
      </c>
      <c r="E18" s="5" t="n">
        <v>64192</v>
      </c>
    </row>
    <row r="19" spans="1:5">
      <c r="A19" s="3" t="s">
        <v>467</v>
      </c>
    </row>
    <row r="20" spans="1:5">
      <c r="A20" s="4" t="s">
        <v>468</v>
      </c>
      <c r="B20" s="5" t="n">
        <v>11793</v>
      </c>
      <c r="C20" s="5" t="n">
        <v>11595</v>
      </c>
      <c r="D20" s="5" t="n">
        <v>34992</v>
      </c>
      <c r="E20" s="5" t="n">
        <v>34836</v>
      </c>
    </row>
    <row r="21" spans="1:5">
      <c r="A21" s="4" t="s">
        <v>470</v>
      </c>
    </row>
    <row r="22" spans="1:5">
      <c r="A22" s="3" t="s">
        <v>461</v>
      </c>
    </row>
    <row r="23" spans="1:5">
      <c r="A23" s="4" t="s">
        <v>462</v>
      </c>
      <c r="B23" s="5" t="n">
        <v>3730</v>
      </c>
      <c r="C23" s="5" t="n">
        <v>3236</v>
      </c>
      <c r="D23" s="5" t="n">
        <v>11305</v>
      </c>
      <c r="E23" s="5" t="n">
        <v>10644</v>
      </c>
    </row>
    <row r="24" spans="1:5">
      <c r="A24" s="3" t="s">
        <v>463</v>
      </c>
    </row>
    <row r="25" spans="1:5">
      <c r="A25" s="4" t="s">
        <v>33</v>
      </c>
      <c r="B25" s="5" t="n">
        <v>-285</v>
      </c>
      <c r="C25" s="5" t="n">
        <v>-11</v>
      </c>
      <c r="D25" s="5" t="n">
        <v>-388</v>
      </c>
      <c r="E25" s="5" t="n">
        <v>147</v>
      </c>
    </row>
    <row r="26" spans="1:5">
      <c r="A26" s="3" t="s">
        <v>467</v>
      </c>
    </row>
    <row r="27" spans="1:5">
      <c r="A27" s="4" t="s">
        <v>468</v>
      </c>
      <c r="B27" s="5" t="n">
        <v>264</v>
      </c>
      <c r="C27" s="5" t="n">
        <v>273</v>
      </c>
      <c r="D27" s="5" t="n">
        <v>825</v>
      </c>
      <c r="E27" s="5" t="n">
        <v>820</v>
      </c>
    </row>
    <row r="28" spans="1:5">
      <c r="A28" s="4" t="s">
        <v>471</v>
      </c>
    </row>
    <row r="29" spans="1:5">
      <c r="A29" s="3" t="s">
        <v>464</v>
      </c>
    </row>
    <row r="30" spans="1:5">
      <c r="A30" s="4" t="s">
        <v>465</v>
      </c>
      <c r="B30" s="5" t="n">
        <v>-2988</v>
      </c>
      <c r="C30" s="5" t="n">
        <v>-3146</v>
      </c>
      <c r="D30" s="5" t="n">
        <v>-8966</v>
      </c>
      <c r="E30" s="5" t="n">
        <v>-10492</v>
      </c>
    </row>
    <row r="31" spans="1:5">
      <c r="A31" s="4" t="s">
        <v>466</v>
      </c>
      <c r="B31" s="5" t="n">
        <v>-204</v>
      </c>
      <c r="C31" s="5" t="n">
        <v>-291</v>
      </c>
      <c r="D31" s="5" t="n">
        <v>-29</v>
      </c>
      <c r="E31" s="5" t="n">
        <v>-726</v>
      </c>
    </row>
    <row r="32" spans="1:5">
      <c r="A32" s="4" t="s">
        <v>34</v>
      </c>
      <c r="B32" s="7" t="n">
        <v>146</v>
      </c>
      <c r="C32" s="7" t="n">
        <v>-5900</v>
      </c>
      <c r="D32" s="7" t="n">
        <v>-633</v>
      </c>
      <c r="E32" s="7" t="n">
        <v>-57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473</v>
      </c>
    </row>
    <row r="4" spans="1:5">
      <c r="A4" s="4" t="s">
        <v>28</v>
      </c>
      <c r="B4" s="7" t="n">
        <v>116526</v>
      </c>
      <c r="C4" s="7" t="n">
        <v>114558</v>
      </c>
      <c r="D4" s="7" t="n">
        <v>357771</v>
      </c>
      <c r="E4" s="7" t="n">
        <v>343158</v>
      </c>
    </row>
    <row r="5" spans="1:5">
      <c r="A5" s="4" t="s">
        <v>474</v>
      </c>
    </row>
    <row r="6" spans="1:5">
      <c r="A6" s="3" t="s">
        <v>473</v>
      </c>
    </row>
    <row r="7" spans="1:5">
      <c r="A7" s="4" t="s">
        <v>28</v>
      </c>
      <c r="B7" s="5" t="n">
        <v>110430</v>
      </c>
      <c r="C7" s="5" t="n">
        <v>104704</v>
      </c>
      <c r="D7" s="5" t="n">
        <v>334481</v>
      </c>
      <c r="E7" s="5" t="n">
        <v>316040</v>
      </c>
    </row>
    <row r="8" spans="1:5">
      <c r="A8" s="4" t="s">
        <v>475</v>
      </c>
    </row>
    <row r="9" spans="1:5">
      <c r="A9" s="3" t="s">
        <v>473</v>
      </c>
    </row>
    <row r="10" spans="1:5">
      <c r="A10" s="4" t="s">
        <v>28</v>
      </c>
      <c r="B10" s="7" t="n">
        <v>6096</v>
      </c>
      <c r="C10" s="7" t="n">
        <v>9854</v>
      </c>
      <c r="D10" s="7" t="n">
        <v>23290</v>
      </c>
      <c r="E10" s="7" t="n">
        <v>271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4</v>
      </c>
    </row>
    <row r="2" spans="1:3">
      <c r="A2" s="3" t="s">
        <v>473</v>
      </c>
    </row>
    <row r="3" spans="1:3">
      <c r="A3" s="4" t="s">
        <v>477</v>
      </c>
      <c r="B3" s="7" t="n">
        <v>294266</v>
      </c>
      <c r="C3" s="7" t="n">
        <v>307838</v>
      </c>
    </row>
    <row r="4" spans="1:3">
      <c r="A4" s="4" t="s">
        <v>66</v>
      </c>
      <c r="B4" s="5" t="n">
        <v>621231</v>
      </c>
      <c r="C4" s="5" t="n">
        <v>634749</v>
      </c>
    </row>
    <row r="5" spans="1:3">
      <c r="A5" s="4" t="s">
        <v>474</v>
      </c>
    </row>
    <row r="6" spans="1:3">
      <c r="A6" s="3" t="s">
        <v>473</v>
      </c>
    </row>
    <row r="7" spans="1:3">
      <c r="A7" s="4" t="s">
        <v>477</v>
      </c>
      <c r="B7" s="5" t="n">
        <v>290716</v>
      </c>
      <c r="C7" s="5" t="n">
        <v>304807</v>
      </c>
    </row>
    <row r="8" spans="1:3">
      <c r="A8" s="4" t="s">
        <v>66</v>
      </c>
      <c r="B8" s="5" t="n">
        <v>601614</v>
      </c>
      <c r="C8" s="5" t="n">
        <v>617050</v>
      </c>
    </row>
    <row r="9" spans="1:3">
      <c r="A9" s="4" t="s">
        <v>475</v>
      </c>
    </row>
    <row r="10" spans="1:3">
      <c r="A10" s="3" t="s">
        <v>473</v>
      </c>
    </row>
    <row r="11" spans="1:3">
      <c r="A11" s="4" t="s">
        <v>477</v>
      </c>
      <c r="B11" s="5" t="n">
        <v>3550</v>
      </c>
      <c r="C11" s="5" t="n">
        <v>3031</v>
      </c>
    </row>
    <row r="12" spans="1:3">
      <c r="A12" s="4" t="s">
        <v>66</v>
      </c>
      <c r="B12" s="7" t="n">
        <v>19617</v>
      </c>
      <c r="C12" s="7" t="n">
        <v>176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4</v>
      </c>
    </row>
    <row r="2" spans="1:3">
      <c r="A2" s="4" t="s">
        <v>479</v>
      </c>
    </row>
    <row r="3" spans="1:3">
      <c r="A3" s="3" t="s">
        <v>480</v>
      </c>
    </row>
    <row r="4" spans="1:3">
      <c r="A4" s="4" t="s">
        <v>481</v>
      </c>
      <c r="C4" s="10" t="n">
        <v>0.1</v>
      </c>
    </row>
    <row r="5" spans="1:3">
      <c r="A5" s="4" t="s">
        <v>482</v>
      </c>
      <c r="C5" s="11" t="n">
        <v>-0.2</v>
      </c>
    </row>
    <row r="6" spans="1:3">
      <c r="A6" s="4" t="s">
        <v>483</v>
      </c>
    </row>
    <row r="7" spans="1:3">
      <c r="A7" s="3" t="s">
        <v>480</v>
      </c>
    </row>
    <row r="8" spans="1:3">
      <c r="A8" s="4" t="s">
        <v>482</v>
      </c>
      <c r="B8" s="7" t="n">
        <v>-1</v>
      </c>
      <c r="C8" s="11" t="n">
        <v>-1.2</v>
      </c>
    </row>
    <row r="9" spans="1:3">
      <c r="A9" s="4" t="s">
        <v>481</v>
      </c>
      <c r="B9" s="10" t="n">
        <v>-0.5</v>
      </c>
      <c r="C9" s="10"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7:20Z</dcterms:created>
  <dcterms:modified xmlns:dcterms="http://purl.org/dc/terms/" xmlns:xsi="http://www.w3.org/2001/XMLSchema-instance" xsi:type="dcterms:W3CDTF">2017-11-09T17:07:20Z</dcterms:modified>
</cp:coreProperties>
</file>